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MERGER AGREEMEN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FAIR VALUE MEASUREMENTS  (Table" sheetId="23" state="visible" r:id="rId23"/>
    <sheet xmlns:r="http://schemas.openxmlformats.org/officeDocument/2006/relationships" name="DESCRIPTION OF ORGANIZATION A_2" sheetId="24" state="visible" r:id="rId24"/>
    <sheet xmlns:r="http://schemas.openxmlformats.org/officeDocument/2006/relationships" name="LIQUIDITY AND GOING CONCERN (D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Narr"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EQUITY (Details N" sheetId="32" state="visible" r:id="rId32"/>
    <sheet xmlns:r="http://schemas.openxmlformats.org/officeDocument/2006/relationships" name="MERGER AGREEMENT (Details Narra"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FAIR VALUE MEASUREMENTS (Detail"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51">
  <si>
    <t>Document and Entity Information - USD ($)</t>
  </si>
  <si>
    <t>12 Months Ended</t>
  </si>
  <si>
    <t>Dec. 31, 2018</t>
  </si>
  <si>
    <t>Mar. 13, 2019</t>
  </si>
  <si>
    <t>Jun. 30, 2018</t>
  </si>
  <si>
    <t>Entity Registrant Name</t>
  </si>
  <si>
    <t>MTech Acquisition Corp</t>
  </si>
  <si>
    <t>Entity Central Index Key</t>
  </si>
  <si>
    <t>0001719893</t>
  </si>
  <si>
    <t>Document Type</t>
  </si>
  <si>
    <t>10-K</t>
  </si>
  <si>
    <t>Document Period End Date</t>
  </si>
  <si>
    <t>Dec. 31,
		2018</t>
  </si>
  <si>
    <t>Trading Symbol</t>
  </si>
  <si>
    <t>MTEC</t>
  </si>
  <si>
    <t>Amendment Flag</t>
  </si>
  <si>
    <t>false</t>
  </si>
  <si>
    <t>Current Fiscal Year End Date</t>
  </si>
  <si>
    <t>--12-31</t>
  </si>
  <si>
    <t>Entity's Reporting Status Current</t>
  </si>
  <si>
    <t>Yes</t>
  </si>
  <si>
    <t>Entity Well-known Seasoned Issuer</t>
  </si>
  <si>
    <t>No</t>
  </si>
  <si>
    <t>Entity Voluntary Filers</t>
  </si>
  <si>
    <t>Entity Filer Category</t>
  </si>
  <si>
    <t>Non-accelerated Filer</t>
  </si>
  <si>
    <t>Entity Small Business</t>
  </si>
  <si>
    <t>true</t>
  </si>
  <si>
    <t>Entity Emerging Growth Company</t>
  </si>
  <si>
    <t>Entity Ex Transition Period</t>
  </si>
  <si>
    <t>Entity Shell Company</t>
  </si>
  <si>
    <t>Entity Public Float</t>
  </si>
  <si>
    <t>Document Fiscal Period Focus</t>
  </si>
  <si>
    <t>FY</t>
  </si>
  <si>
    <t>Document Fiscal Year Focus</t>
  </si>
  <si>
    <t>2018</t>
  </si>
  <si>
    <t>Common Class A [Member]</t>
  </si>
  <si>
    <t>Entity Common Stock, Shares Outstanding</t>
  </si>
  <si>
    <t>Common Class B [Member]</t>
  </si>
  <si>
    <t>CONSOLIDATED BALANCE SHEETS - USD ($)</t>
  </si>
  <si>
    <t>Dec. 31, 2017</t>
  </si>
  <si>
    <t>Current assets</t>
  </si>
  <si>
    <t>Cash</t>
  </si>
  <si>
    <t>Prepaid expenses</t>
  </si>
  <si>
    <t xml:space="preserve"> </t>
  </si>
  <si>
    <t>Total Current Assets</t>
  </si>
  <si>
    <t>Deferred offering costs</t>
  </si>
  <si>
    <t>Deferred tax asset</t>
  </si>
  <si>
    <t>Marketable securities held in Trust Account</t>
  </si>
  <si>
    <t>Total Assets</t>
  </si>
  <si>
    <t>Current liabilities</t>
  </si>
  <si>
    <t>Accounts payable and accrued expenses</t>
  </si>
  <si>
    <t>Income taxes payable</t>
  </si>
  <si>
    <t>Accrued offering costs</t>
  </si>
  <si>
    <t>Advances from related party</t>
  </si>
  <si>
    <t>Total Current Liabilities</t>
  </si>
  <si>
    <t>Commitments</t>
  </si>
  <si>
    <t>Common stock subject to possible redemption, 5,265,928 and -0- shares at redemption value as of September 30, 2018 and December 31, 2017, respectively</t>
  </si>
  <si>
    <t>Stockholders' Equity</t>
  </si>
  <si>
    <t>Preferred stock, $0.0001 par value; 1,000,000 shares authorized; -0- shares issued and outstanding</t>
  </si>
  <si>
    <t>Additional paid-in capital</t>
  </si>
  <si>
    <t>Retained earnings/(Accumulated deficit)</t>
  </si>
  <si>
    <t>Total Stockholders' Equity</t>
  </si>
  <si>
    <t>TOTAL LIABILITIES AND STOCKHOLDERS' EQUITY</t>
  </si>
  <si>
    <t>Common stock</t>
  </si>
  <si>
    <t>CONSOLIDATED BALANCE SHEETS (Parenthetical) - $ / shares</t>
  </si>
  <si>
    <t>Preferred stock, par value (in dollars per share)</t>
  </si>
  <si>
    <t>Preferred stock, authorized</t>
  </si>
  <si>
    <t>Preferred stock, issued</t>
  </si>
  <si>
    <t>Preferred stock, outstanding</t>
  </si>
  <si>
    <t>Common stock for redemption</t>
  </si>
  <si>
    <t>Common Stock, par value (in dollars per share)</t>
  </si>
  <si>
    <t>Common Stock, authorized</t>
  </si>
  <si>
    <t>Common Stock, issued</t>
  </si>
  <si>
    <t>Common Stock, outstanding</t>
  </si>
  <si>
    <t>CONSOLIDATED STATEMENTS OF OPERATIONS - USD ($)</t>
  </si>
  <si>
    <t>3 Months Ended</t>
  </si>
  <si>
    <t>Income Statement [Abstract]</t>
  </si>
  <si>
    <t>Operating costs</t>
  </si>
  <si>
    <t>Loss from operations</t>
  </si>
  <si>
    <t>Other income (expense):</t>
  </si>
  <si>
    <t>Interest income</t>
  </si>
  <si>
    <t>Unrealized loss on marketable securities held in Trust Account</t>
  </si>
  <si>
    <t>Other income, net</t>
  </si>
  <si>
    <t>Income (loss) before provision for income taxes</t>
  </si>
  <si>
    <t>Provision for income taxes</t>
  </si>
  <si>
    <t>Net loss</t>
  </si>
  <si>
    <t>Weighted average shares outstanding, basic and diluted (in shares)</t>
  </si>
  <si>
    <t>[1]</t>
  </si>
  <si>
    <t>Basic and diluted net loss per common share (in dollars per share)</t>
  </si>
  <si>
    <t>[2]</t>
  </si>
  <si>
    <t>Excludes an aggregate of 5,234,134 shares subject to possible redemption at December 31, 2018</t>
  </si>
  <si>
    <t>Excludes income of $741,477 attributable to shares subject to possible redemption for the year ended December 31, 2018.</t>
  </si>
  <si>
    <t>CONSOLIDATED STATEMENTS OF CHANGES IN STOCKHOLDERS' EQUITY - USD ($)</t>
  </si>
  <si>
    <t>Additional Paid-in Capital [Member]</t>
  </si>
  <si>
    <t>Accumulated Deficit [Member]</t>
  </si>
  <si>
    <t>Total</t>
  </si>
  <si>
    <t>Balance at beginning at Sep. 26, 2017</t>
  </si>
  <si>
    <t>Balance at beginning (in shares) at Sep. 26, 2017</t>
  </si>
  <si>
    <t>Increase (Decrease) in Stockholders' Equity [Roll Forward]</t>
  </si>
  <si>
    <t>Issuance of common stock to initial stockholder</t>
  </si>
  <si>
    <t>Issuance of common stock to initial stockholder (in shares)</t>
  </si>
  <si>
    <t>Sale of 243,750 Founder Units</t>
  </si>
  <si>
    <t>Sale of Unit Purchase Option</t>
  </si>
  <si>
    <t>Balance at end at Dec. 31, 2017</t>
  </si>
  <si>
    <t>Balance at end (in shares) at Dec. 31, 2017</t>
  </si>
  <si>
    <t>Sale of 5,750,000 Units, net of underwriting discounts and offering expenses</t>
  </si>
  <si>
    <t>Sale of 5,750,000 Units, net of underwriting discounts and offering expenses (in shares)</t>
  </si>
  <si>
    <t>Sale of 243,750 Founder Units (in shares)</t>
  </si>
  <si>
    <t>Common stock subject to possible redemption</t>
  </si>
  <si>
    <t>Common stock subject to possible redemption (in shares)</t>
  </si>
  <si>
    <t>Balance at end at Dec. 31, 2018</t>
  </si>
  <si>
    <t>Balance at end (in shares) at Dec. 31, 2018</t>
  </si>
  <si>
    <t>CONSOLIDATED STATEMENTS OF CHANGES IN STOCKHOLDERS' EQUITY (Parenthetical)</t>
  </si>
  <si>
    <t>Dec. 31, 2018shares</t>
  </si>
  <si>
    <t>Statement of Stockholders' Equity [Abstract]</t>
  </si>
  <si>
    <t>Sale of net of underwriting discounts and offering expenses</t>
  </si>
  <si>
    <t>Sale of private units</t>
  </si>
  <si>
    <t>CONDENSED STATEMENT OF CASH FLOWS (Unaudited) - USD ($)</t>
  </si>
  <si>
    <t>Cash Flows from Operating Activities:</t>
  </si>
  <si>
    <t>Adjustments to reconcile net loss to net cash used in operating activities:</t>
  </si>
  <si>
    <t>Interest earned on marketable securities held in Trust Account</t>
  </si>
  <si>
    <t>Deferred tax benefi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issuance of common stock to initial stockholder</t>
  </si>
  <si>
    <t>Proceeds from sale of Units, net of underwriting discounts paid</t>
  </si>
  <si>
    <t>Proceeds from sale of Founder Units</t>
  </si>
  <si>
    <t>Proceeds from sale of unit purchase option</t>
  </si>
  <si>
    <t>Repayment of advances from related party</t>
  </si>
  <si>
    <t>Payment of offering costs</t>
  </si>
  <si>
    <t>Net cash provided by financing activities</t>
  </si>
  <si>
    <t>Net Change in Cash</t>
  </si>
  <si>
    <t>Cash - Beginning</t>
  </si>
  <si>
    <t>Cash - Ending</t>
  </si>
  <si>
    <t>Non-Cash Investing and Financing activities:</t>
  </si>
  <si>
    <t>Initial classification of common stock subject to possible redemption</t>
  </si>
  <si>
    <t>Change in value of common stock subject to possible redemption</t>
  </si>
  <si>
    <t>Offering costs included in accrued offering costs</t>
  </si>
  <si>
    <t>DESCRIPTION OF ORGANIZATION AND BUSINESS OPERATIONS</t>
  </si>
  <si>
    <t>Organization, Consolidation and Presentation of Financial Statements [Abstract]</t>
  </si>
  <si>
    <t>NOTE
1. DESCRIPTION OF ORGANIZATION AND BUSINESS OPERATIONS MTech
Acquisition Corp. (the “Company”) is a blank check company incorporated in Delaware on September 27, 2017. The Company
was formed for the purpose of acquiring, through a merger, share exchange, asset acquisition, stock purchase, reorganization,
recapitalization, or other similar business transaction, one or more operating businesses or assets (a “Business Combination”).
Although the Company is not limited to a particular industry or geographic region for purposes of consummating a Business Combination,
the Company is focused on businesses ancillary to the cannabis industry, with a particular sector focus that includes compliance,
business intelligence, brand development and media. The
Company has one subsidiary, MTech Acquisition Holdings Inc., a wholly-owned subsidiary of the Company incorporated in
Delaware on October 3, 2018 (“Pubco”). MTech Purchaser Merger Sub Inc. is a wholly-owned subsidiary of Pubco
incorporated in Delaware on October 3, 2018 (“Purchaser Merger Sub”) and MTech Company Merger Sub LLC is a
wholly-owned subsidiary of Pubco incorporated in Colorado on September 17, 2018 (“Company Merger
Sub”). At
December 31, 2018, the Company had not yet commenced operations. All activity through December 31, 2018 relates to the Company’s
formation and its initial public offering (the “Initial Public Offering”), which is described below, identifying a
target company for a Business Combination and activities in connection with the proposed acquisition of MJ Freeway LLC, a Colorado
limited liability (“MJF”) (see Note 9). The
registration statement for the Company’s Initial Public Offering was declared effective on January 29, 2018. On February
1, 2018, the Company consummated the Initial Public Offering of 5,000,000 units (the “Units” and, with respect to
the common stock included in the Units being offered, the “Public Shares”), generating gross proceeds of $50,000,000,
which is described in Note 4. Simultaneously
with the closing of the Initial Public Offering, the Company consummated the sale of 225,000 Units (the “Founder Units”)
at a price of $10.00 per unit in a private placement to MTech Sponsor, LLC (the “Sponsor”), generating gross proceeds
of $2,250,000, which is described in Note 5. Following
the closing of the Initial Public Offering on February 1, 2018, an amount of $50,000,000 ($10.00 per Unit) from the net proceeds
of the sale of the Units in the Initial Public Offering and the Founder Units was placed in a trust account (the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except that interest earned on the Trust Account can be released to the Company
to pay its franchise and income tax obligations, as described below. On
February 8, 2018, in connection with the underwriters’ election to fully exercise their over-allotment option, the Company
consummated the sale of an additional 750,000 Units at $10.00 per Unit and the sale of an additional 18,750 Founder Units at $10.00
per unit, generating total gross proceeds of $7,687,500. Following the closing, an additional $7,500,000 of net proceeds ($10.00
per Unit) was placed in the Trust Account, resulting in $57,500,000 ($10.00 per Unit) held in the Trust Account. Transaction
costs amounted to $1,848,278, consisting of $1,437,500 of underwriting fees and $410,778 of Initial Public Offering costs. As
of December 31, 2018, $4,489 of cash was held outside of the Trust Account and is available for working capital purposes. The
Company’s management has broad discretion with respect to the specific application of the net proceeds of the Initial Public
Offering and Founder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taxes payable) at the time of the signing
an agreement to enter into a Business Combination. The Company will only complete a Business Combination if the post-Business
Combination company owns or acquires 50% or more of the outstanding voting securities of the target business or otherwise acquires
a controlling interest in the target sufficient for it not to be required to register as an investment company under the Investment
Company Act 1940, as amended, or the Investment Company Act. There is no assurance that the Company will be able to successfully
effect a Business Combination. The
Company will provide its stockholders with the opportunity to redeem all or a portion of their shares of Class A common stock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franchise and income its tax obligation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the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the Public Shares in conjunction with a proxy solicitation pursuant to the proxy rules and not
pursuant to the tender offer rules. If the Company seeks stockholder approval in connection with a Business Combination, the Sponsor,
officers and directors (the “Initial Stockholders”) have agreed to vote their Founder Shares (as defined in Note 6),
Placement Shares (as defined in Note 5) and any Public Shares held by them in favor of approving a Business Combination. Additionally,
each public stockholder may elect to redeem their Public Shares irrespective of whether they vote for or against the proposed
transaction. The
Company will have until August 1, 2019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less amounts previously released to pay taxes and less interest to pay up to $15,000
of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Initial Stockholders have agreed to (i) waive their redemption rights with respect to their Founder Shares, Placement Shares and
Public Shares in connection with the consummation of a Business Combination, (ii) to waive their rights to liquidating distributions
from the Trust Account with respect to their Founder Shares and Placement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s will be entitled to liquidating
distributions with respect to any Public Shares acquired if the Company fails to consummate a Business Combination or liquidates
within the Combination Period. In the event of such distribution, it is possible that the per share value of the assets remaining
available for distribution (including Trust Account assets) will be less than the $10.00 per Unit in the Initial Public Offering. In
order to protect the amounts held in the Trust Account, Mr. Steven Van Dyke, the Company’s Chairman,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Mr. Van Dyke will not be responsible to the extent of any liability for such third party claims. The Company
will seek to reduce the possibility that Mr. Van Dyke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LIQUIDITY AND GOING CONCERN</t>
  </si>
  <si>
    <t>Liquidity And Going Concern</t>
  </si>
  <si>
    <t>NOTE
2. LIQUIDITY AND GOING CONCERN As
of December 31, 2018, the Company had $4,489 in its operating bank account, $58,451,942 in securities held in the Trust Account
to be used for a Business Combination or to repurchase or redeem its common stock in connection therewith and a working capital
deficit of $233,352, which excludes franchise and income taxes payable of $137,401, of which such amounts will be paid from interest
earned on the Trust Account.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or its affiliates, officers,
directors, or third parties. The Sponsor, the Company’s officers and directors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August 1, 2019, the scheduled liquidation date.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NOTE
3.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8 and 2017. Marketable
securities held in Trust Account At
December 31, 2018, the assets held in the Trust Account were substantially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8, common stock subject to possible redemption is presented at redemption value as temporary equity, outside of
the stockholders’ equity section of the Company’s consolidated balance sheet. Offering
costs Offering
costs consist of legal, accounting, underwriting fees and other costs incurred through the balance sheet date that are directly
related to the Initial Public Offering. Offering costs amounting to $1,848,278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18 and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8, which are not currently redeemable and are not redeemable at fair value, have been excluded from the calculation
of basic loss per common share since such shares, if redeemed, only participate in their pro rata share of the Trust Account earnings.
The Company has not considered the effect of (1) warrants sold in the Initial Public Offering and private placement to purchase
5,993,750 shares of Class A common stock and (3) 250,000 shares of Class A common stock and warrants to purchase 250,000 shares
of Class A common stock in the unit purchase option (see Note 8) sold to the underwriter, in the calculation of diluted loss per
share, since the exercise of the warrants and the conversion of the rights into shares of common stock is contingent upon the
occurrence of future events. As a result, diluted loss per common share is the same as basic loss per common share for the periods. Reconciliation
of net loss per common share The
Company’s net loss is adjusted for the portion of income that is attributable to common stock subject to possible redemption,
as these shares only participate in the income of the Trust Account and not the losses of the Company. Accordingly, basic and
diluted loss per common share is calculated as follows:
Year
Ended December
31, 2018 For
the Period from September 27, 2017 (Inception) through December 31, 2017
Net
loss $ (29,957 ) $ (1,558 )
Less:
Income attributable to common stock subject to possible redemption (741,477 ) —
Adjusted
net loss (771,434 ) (1,558 )
Weighted
average shares outstanding, basic and diluted 2,057,246 1,250,000
Basic
and diluted net loss per common share $ (0.37 ) $ (0.00 ) Concentration
of credit risk Financial
instruments that potentially subject the Company to concentration of credit risk consist of a cash account in a financial institution
which, at times may exceed the Federal depository insurance coverage of $250,000. At December 31, 2018 and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solidated financial
statements, primarily due to their short-term nature. Recently
issued accounting standards Management
does not believe that any recently issued, but not yet effective, accounting pronouncements, if currently adopted, would have
a material effect on the Company’s consolidated financial statements.</t>
  </si>
  <si>
    <t>INITIAL PUBLIC OFFERING</t>
  </si>
  <si>
    <t>Initial Public Offering</t>
  </si>
  <si>
    <t>NOTE
4. INITIAL PUBLIC OFFERING Pursuant
to the Initial Public Offering, the Company sold 5,750,000 Units at a purchase price of $10.00 per Unit, inclusive of 750,000
Units sold to the underwriters on February 8, 2018 upon the underwriters’ election to fully exercise their over-allotment
option. Each Unit consists of one share of Class A common stock and one warrant (“Public Warrant”). Each Public Warrant
entitles the holder to purchase one share of Class A common stock at an exercise price of $11.50 (see Note 8).</t>
  </si>
  <si>
    <t>PRIVATE PLACEMENT</t>
  </si>
  <si>
    <t>Private Placement</t>
  </si>
  <si>
    <t>NOTE
5. PRIVATE PLACEMENT Simultaneously
with the Initial Public Offering, the Sponsor purchased an aggregate of 225,000 Founder Units at $10.00 per Founder Unit, for
an aggregate purchase price of $2,250,000. On February 8, 2018, the Company consummated the sale of an additional 18,750 Private
Units at a price of $10.00 per Founder Unit, which were purchased by the Sponsor, generating gross proceeds of $187,500. Each
Founder Unit consists of one share of Class A common stock (“Placement Share”) and one warrant (each, a “Placement
Warrant”). Each Placement Warrant is exercisable to purchase one share of Class A common stock at an exercise price of $11.50.
The proceeds from the Founder Units were added to the proceeds from the Initial Public Offering to be held in the Trust Account.
If the Company does not complete a Business Combination within the Combination Period, the proceeds of the sale of the Founder
Units will be used to fund the redemption of the Public Shares (subject to the requirements of applicable law), and the Founder
Units and all underlying securities will expire worthless.</t>
  </si>
  <si>
    <t>RELATED PARTY TRANSACTIONS</t>
  </si>
  <si>
    <t>Related Party Transactions [Abstract]</t>
  </si>
  <si>
    <t>NOTE
6. RELATED PARTY TRANSACTIONS Founder
Shares In
September 2017, the Company issued an aggregate of 1,437,500 shares of Class B common stock to the Sponsor (the “Founder
Shares”) for an aggregate purchase price of $25,000. The Founder Shares will automatically convert into Class A common stock
upon the consummation of a Business Combination on a one-for-one basis, subject to adjustments as described in Note 8. The
1,437,500 Founder Shares included an aggregate of up to 187,500 shares subject to forfeiture by the Initial Stockholders to the
extent that the underwriters’ over-allotment was not exercised in full or in part. As a result of the underwriters’
election to fully exercise their over-allotment option, 187,500 Founder Shares are no longer subject to forfeiture. The
Sponsor has agreed that, subject to certain limited exceptions, 50% of the Founder Shares will not be transferred, assigned or
sold until one year after the date of the consummation of a Business Combination or earlier if, subsequent to a Business Combination,
the last sales price of the Company’s Class A common stock equals or exceeds $12.50 per share (as adjusted for stock splits,
stock dividends, reorganizations and recapitalizations) for any 20 trading days within any 30-trading day period after a Business
Combination, and the remaining 50% of its Founder Shares will not be transferred, assigned or sold until one year after the date
of the consummation of a Business Combination. All of the Founder Shares may be released from escrow earlier than as described
above if, within that time period, the Company consummates a subsequent liquidation, merger, stock exchange, or other similar
transaction which results in all of the stockholders having the right to exchange their shares of common stock for cash, securities
or other property. Related
Party Advances Through
February 1, 2018, the Company received an aggregate of $175,000 in advances from the Sponsor for costs associated with the Initial
Public Offering. The advances were non-interest bearing, unsecured and due on demand. The Company repaid the advances on February
5, 2018. Administrative
Services Agreement The
Company entered into an agreement whereby, commencing on January 29, 2018 through the earlier of the consummation of a Business
Combination or the Company’s liquidation, the Company will pay the Sponsor a monthly fee of $10,000 for office space, utilities
and administrative support. For the year ended December 31, 2018, the Company incurred $110,000, in fees for these services, which
such amounts are recorded in operating costs in the accompanying statement of operations and $110,000 is recorded in accounts
payable and accrued expenses in the accompanying balance sheets at December 31, 2018. Related
Party Loans In
order to finance transaction costs in connection with a Business Combination, the Sponsor, the Company’s officers and directors
or their affiliates may, but are not obligated to, loan the Company funds from time to time or at any time, as may be required
(the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Units at a price of $10.00 per Unit. The Units would be identical
to the Founder Units. There were no outstanding Working Capital Loans at December 31, 2018 and 2017. In February 2019, the Sponsor
loaned the Company an aggregate of $150,000 (see Note 12).</t>
  </si>
  <si>
    <t>COMMITMENTS AND CONTINGENCIES</t>
  </si>
  <si>
    <t>Commitments and Contingencies Disclosure [Abstract]</t>
  </si>
  <si>
    <t>NOTE
7. COMMITMENTS AND CONTINGENCIES Contingent
Fee Arrangement The
Company has entered into a fee arrangement with a service provider pursuant to which certain fees incurred by the Company will
be deferred and become payable only if the Company consummates a Business Combination. If a Business Combination does not occur,
the Company will not be required to pay these contingent fees. As of December 31, 2018, the amount of these contingent fees was
approximately $395,000. To the extent a Business Combination is consummated, the Company anticipates incurring a significant amount
of additional costs. There can be no assurances that the Company will complete a Business Combination. Registration
Rights Pursuant
to a registration rights agreement entered into on January 29, 2018, the holders of the Founder Shares, Founder Units (and their
underlying securities), and any Units that may be issued upon conversion of the Working Capital Loans (and their underlying securities)
are entitled to registration rights. The holders of a majority of these securities are entitled to make up to three demands that
the Company register such securities. The holders of the majority of the Founders Shares can elect to exercise these registration
rights at any time commencing three months prior to the date on which the shares of common stock are to be released from escrow.
The holders of a majority of the Founder Units or Units issued to the Sponsor, officers, directors or their affiliates in payment
of Working Capital Loans made to the Company (in each case, including the underlying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Business
Combination Marketing Agreement The
Company has engaged EarlyBirdCapital, Inc. (“EBC”) as an advisor in connection with a Business Combination to assist
the Company in holding meetings with its share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EBC a cash fee for such services upon the consummation of a Business Combination
in an amount equal to 4% of the aggregate amount sold to the public in the Initial Public Offering (exclusive of any applicable
finders’ fees which might become payable). The fee is only payable upon the consummation of a Business Combination and is,
therefore, not accrued as of December 31, 2018. If a Business Combination is not consummated for any reason, no fee will be due
or payable.</t>
  </si>
  <si>
    <t>STOCKHOLDERS' EQUITY</t>
  </si>
  <si>
    <t>NOTE
8. STOCKHOLDERS’ EQUITY Preferred
Stock — The Company is authorized to issue 1,000,000 shares of preferred stock
with a par value of $0.0001 per share with such designation, rights and preferences as may be determined from time to time by
the Company’s Board of Directors. At December 31, 2018 and 2017, there were no shares of preferred stock issued or outstanding. Class
A Common Stock — The Company is authorized to issue 15,000,000 shares of Class
A common stock with a par value of $0.0001 per share. Holders of the Company’s Class A common stock are entitled to one
vote for each share. At December 31, 2018 and 2017, there were 759,616 and -0- shares of common stock issued and outstanding,
excluding 5,234,134 and -0- shares of common stock subject to possible redemption, respectively. Class
B Common Stock — The Company is authorized to issue 3,000,000 shares of Class B
common stock with a par value of $0.0001 per share. Holders of the Company’s Class B common stock are entitled to one vote
for each share. At December 31, 2018 and 2017, there were 1,437,500 shares of common stock issued and outstanding. The
shares of Class B common stock will automatically convert into shares of Class A common stock at the time of a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not including Placement Shares)
plus all shares of Class A common stock and equity-linked securities issued or deemed issued in connection with a Business Combination,
excluding any shares or equity-linked securities issued, or to be issued, to any seller in a Business Combination or pursuant
to Units (and their underlying securities) issued to the Sponsor upon conversion of Working Capital Loans, after taking into account
any shares of Class A common stock redeemed in connection with a Business Combination. Holders
of Class A common stock and Class B common stock will vote together as a single class on all matters submitted to a vote of stockholders
except as required by law.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during the exercise period;
● upon
a minimum of 30 days’ prior written notice of redemption;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lass A common stock underlying
such warrants. The
Placement Warrants are identical to the Public Warrants underlying the Units sold in the Initial Public Offering, except that
the Placement Warrants and the Class A common stock issuable upon the exercise of the Placement Warrants are not transferable,
assignable or salable until 30 days after the completion of a Business Combination, subject to certain limited exceptions. Additionally,
the Placement Warrants are exercisable on a cashless basis and ar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Unit
Purchase Option On
February 1, 2018, the Company sold to EBC (and its designees), for $100, an option to purchase up to 250,000 Units exercisable
at $10.00 per Unit (or an aggregate exercise price of $2,500,000) commencing on the later of the first anniversary of the effective
date of the registration statement related to the Initial Public Offering or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fair value of this unit purchase option was estimated to be approximately $873,867 (or $3.50 per Unit) using the Black-Scholes
option-pricing model. The fair value of the unit purchase option granted to the underwriters was estimated as of the date of grant
using the following assumptions: (1) expected volatility of 35%, (2) risk-free interest rate of 2.56% and (3) expected life of
five years. The option and such units purchased pursuant to the option, as well as the shares of common stock underlying such
units, the warrants included in such units, and the shares of common stock underlying such warrants, have been deemed compensation
by the Financial Industry Regulatory Authority (“FINRA”) and are therefore subject to a 180-day lock-up pursuant to
Rule 5110(g)(1) of FINRA’s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t>
  </si>
  <si>
    <t>MERGER AGREEMENT</t>
  </si>
  <si>
    <t>Merger Agreement</t>
  </si>
  <si>
    <t>NOTE
9. MERGER AGREEMENT On
October 10, 2018, the Company entered into an Agreement and Plan of Merger (the “Merger Agreement”) by and among the
Company, Pubco, Purchaser Merger Sub, Company Merger Sub (together with Purchaser Merger Sub, the “Merger Subs”, and
the Merger Subs collectively with MTech and Pubco, the “Purchaser Parties”), the Sponsor in the capacity thereunder
as the representative after the Effective Time (as defined below) for the equity holders of Pubco (other than the Sellers (as
defined below)) (the “Purchaser Representative”), MJF, and Harold Handelsman, in the capacity thereunder as the representative
for the Sellers (the “Seller Representative”). The
Merger Agreement provides for two mergers: (i) the merger of Purchaser Merger Sub with and into the Company, with the Company
continuing as the surviving entity (the “Purchaser Merger”), and (ii) the merger of Company Merger Sub with and into
MJF, with MJF continuing as the surviving entity (the “Company Merger”, and together with the Purchaser Merger, the
“Mergers”). Subject to the terms and conditions set forth in the Merger Agreement, at the effective time of the Mergers
(the “Effective Time”): (a) each issued and outstanding share of the Company’s common stock will be converted
automatically into the right to receive one share of Pubco common stock; (b) each issued and outstanding Company warrant shall
be automatically adjusted to become one Pubco warrant; (c) the unit purchase option held by the Company’s underwriters will
become an equivalent unit purchase option for Pubco; (d) each issued and outstanding membership unit of MJF (including profits
interest units, the “Company Units”) will be converted automatically into the right to receive a pro rata portion
of the Merger Consideration (as defined below) (except that for MJF profits interest units that are unvested as of the Effective
Time, the Merger Consideration will continue to be subject to vesting restrictions); and (e) each outstanding MJF security that
is not a Company Unit, if not exercised or converted prior to the Effective Time, shall be cancelled, retired and terminated. The
value of the aggregate merger consideration (the “Merger Consideration” ) to be paid pursuant to the Merger Agreement
to the holders of Company Units as of immediately prior to the Effective Time (the “Sellers”) will be an amount equal
to: (i) $70,000,000, plus (or minus if negative) (ii) the net working capital of MJF as of the closing of the transactions contemplated
by the Merger Agreement (the “Closing” and the date of such Closing, the “Closing Date”) less the targeted
amount of net working capital set forth in the Merger Agreement and minus (iii) the aggregate indebtedness of MJF as of the Closing.
The Merger Consideration is subject to a true-up adjustment after the Closing based on final confirmation of the net working capital
and aggregate indebtedness of MJF as of the Closing. If the adjustment is (i) a negative adjustment in favor of Pubco, Pubco will
make a claim against the Escrow Shares (as defined below) at the Closing Share Price (as defined below) per share or other escrow
property in the Escrow Account (as defined below) or (ii) a positive purchase price in favor of the Sellers, Pubco will issue
additional shares to the Sellers at the Closing Share Price per share. The
Merger Consideration will be paid in shares of Pubco common stock (the “Consideration Shares”) at a price per share
equal to $10.16 per share (the “Closing Share Price”). Notwithstanding the foregoing, ten percent (10%) of the Consideration
Shares otherwise issuable to the Sellers (the “Escrow Shares”) shall be held in an escrow account (the “Escrow
Account”) to cover any adjustments to the Merger Consideration or claims for indemnification pursuant to the Merger Agreement
until 90 days after Pubco files its Annual Report on Form 10-K with the Securities Exchange Commission for the fiscal year ending
June 30, 2019 (the “Expiration Date “), with the exception of Escrow Shares held to satisfy then pending claims which
shall remain in the escrow account until the claims are resolved. The
obligations of the Parties to consummate the Merger is subject to various conditions, including the following mutual conditions
of the parties unless waived: (i) the approval of the Merger Agreement and the transactions contemplated thereby and related matters
by the requisite vote of the Company’s stockholder and MJF’s members; (ii) expiration of the applicable waiting period
under any applicable antitrust laws; (iii) receipt of requisite regulatory approvals and requisite third party consents; (iv)
no law or order preventing or prohibiting the Mergers or the other transactions contemplated by the Merger Agreement; (v) no pending
litigation to enjoin or restrict the consummation of the Closing; (vi) the Company having at least $5,000,001 in net tangible
assets as of the Closing, after giving effect to the redemption of the Company’s public stockholders (the “Redemption”)
in accordance with the Company’s organizational documents and initial public offering prospectus; (vii) the election or
appointment of members to Pubco’s board of directors in accordance with the Merger Agreement; and (viii) the effectiveness
of the registration statement to be filed by Pubco to register the Pubco shares to be issued to the Company’s stockholders
in the Merger (the “Registration Statement”). Unless
waived by MJF, the obligations of MJF to consummate the Mergers are subject to the satisfaction of the certain Closing conditions,
including that the shares of Pubco common stock shall have been accepted for listing on Nasdaq, and that Pubco shall have amended
and restated its charter. Unless waived by MTech, the obligations of MTech and the other Purchaser Parties to consummate the Merger
are subject to the satisfaction of certain closing conditions, including MTech having received evidence that MJF has terminated
and cancelled in full all outstanding options, warrants, rights or other securities that confer on the holder any right to acquire
any equity securities of MJF (excluding Company Units), MTech having received evidence that certain contracts involving MJF and/or
the Sellers shall have been terminated with no further obligation or liability of MJF, as well as receipt of certain ancillary
documents, including the escrow agreement for the Escrow Account, non-competition and non-solicitation agreements from certain
Sellers that are part of management of the MJF and transmittal letters and lock-up agreements from the Sellers. The
Merger Agreement may be terminated under certain customary and limited circumstances prior to the Closing, including by written
notice by either MTech or MJF if the Closing has not occurred on or prior to March 15, 2019, for a breach by the other party (or
with respect to MTech, the other Purchaser Parties) of its representations, warranties or covenants such that the related Closing
condition would not be met or for a Material Adverse Effect on the other party following the date of the Merger Agreement which
is uncured and continuing. If the Merger Agreement is terminated, all further obligations of the parties under the Merger Agreement
will terminate and will be of no further force and effect (except that certain obligations related to public announcements, confidentiality,
termination and termination fees (as described below), waiver of claims against the trust, and certain general provisions will
continue in effect), and no party will have any further liability to any other party thereto except for liability for any fraud
claims or willful breach of the Merger Agreement prior to such termination. In
the event that the Merger Agreement is terminated by MTech or MJF as a result of a material breach by the other party, then the
non-breaching party is entitled to receive a cash termination fee equal to $2,000,000, plus the expenses actually incurred by
the non-breaching party in connection with the Merger Agreement and the transactions contemplated thereby. The MTech termination
fee shall however only be payable on the earlier of the completion of a business combination with a person or entity other than
MJF or upon the liquidation of MTech (in each case solely to the extent of funds outside of MTech’s trust account after
payment of amounts owned by MTech to its public stockholders). The
Merger Agreement contains customary representations and warranties by each of MJF, MTech, Pubco and the Merger Subs. Many of the
representations and warranties are qualified by materiality or “Material Adverse Effect”. The representations and
warranties made by the parties survive the Closing until the Expiration Date except that fraud claims will survive indefinitely. Each
party agreed to use its commercially reasonable efforts to effect the Closing. The Merger Agreement also contains certain customary
covenants by each of the Parties during the period between the signing of the Merger Agreement and the earlier of the Closing
or the termination of the Merger Agreement in accordance with its terms, as well as certain customary covenants, such as confidentiality
and publicity that will continue after the termination of the Agreement. Each of the parties also agreed not to solicit or enter
into any alternative competing transactions during the period from the date of the Merger Agreement and continuing until the earlier
of the termination of the Merger Agreement or the Closing. The Agreement also contains certain covenants regarding the post-Closing
board of directors of Pubco and the Registration Statement. After
the Closing, the Sellers are required to severally indemnify Pubco, the Purchaser Representative and their respective affiliates,
and each of their respective officers and directors, managers, employees, successors and permitted assignees for breaches of any
of representations, warranties or covenants of MFJ or any post-Closing covenants of the Purchaser Parties. After the Closing,
Pubco is required to indemnify the Sellers, the Seller Representative and their respective affiliates, and each of their respective
officers and directors, managers, employees, successors and permitted assignees for breaches of any of representations or warranties
by the Purchaser Parties or any pre-Closing covenants of the Purchaser Parties. Except
for fraud claims and certain fundamental representations and warranties, indemnification claims for breaches of representations
and warranties are subject to an aggregate basket of $500,000 before any indemnification claims can be made, at which point the
applicable indemnifying parties will be responsible for all claims from the first dollar of losses. The
maximum aggregate amount of indemnification payments which (i) the Sellers will be obligated to pay (excluding fraud claims) is
capped at the Escrow Shares or other escrow property in the Escrow Account at the time of determination and (ii) Pubco will be
obligated to pay (excluding fraud claims) will not exceed a number of shares of Pubco common stock equal to the number of the
Escrow Shares deposited in the escrow account at the Closing. Any indemnification payments by Pubco will be made by issuance of
new shares of Pubco common stock at the then current market price and any indemnification payments by the Sellers (other than
fraud claims) will be made solely from the Escrow Account, with any Escrow Shares valued at the then current market price. In
the case of fraud, claims for indemnification are limited to the Merger Consideration actually paid. MJF
agreed that it and its affiliates will not have any right, title, interest or claim of any kind in or to any monies in MTech’s
trust account held for its public stockholders, and agreed not to, and waived any right to, make any claim against the trust account
(including any distributions therefrom) directly or indirectly to public stockholders.</t>
  </si>
  <si>
    <t>INCOME TAXES</t>
  </si>
  <si>
    <t>Income Tax Disclosure [Abstract]</t>
  </si>
  <si>
    <t>NOTE
10. INCOME
TAXES The
Company’s net deferred tax asset at December 31, 2018 is as follows:
Deferred
tax asset
Unrealized loss on
marketable securities held in the Trust Account $ 1,618
Total deferred
tax asset 1,618
Valuation allowance —
Deferred tax asset,
net of valuation allowance $ 1,618 The
income tax provision for the year ended December 31, 2018 consists of the following:
Federal
Current $ 77,351
Deferred (1,618 )
State
Current $ —
Deferred —
Income tax provision $ 75,733 As
of December 31, 2018, the Company did not have any U.S. federal and state net operating loss carryovers (“NOLs”) available
to offset future taxable income. In
assessing the realization of the deferred tax asset, management considers whether it is more likely than not that some portion
of all of the deferred tax asset will not be realized. The ultimate realization of deferred tax asset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at December 31, 2018 is as follows:
Statutory
federal income tax rate 21.0 %
Meals and entertainment 144.4 %
Income tax provision
165.4 % The
Company files income tax returns in the U.S. federal jurisdiction in various state and local jurisdictions and is subject to examination
by the various taxing authorities. The Company’s tax returns since inception remain open and subject to examination. The
Company considers Florida to be a significant state tax jurisdiction</t>
  </si>
  <si>
    <t>FAIR VALUE MEASUREMENTS</t>
  </si>
  <si>
    <t>Fair Value Disclosures [Abstract]</t>
  </si>
  <si>
    <t xml:space="preserve">NOTE
11.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8, indicates the fair value hierarchy of the valuation inputs the Company utilized to determine such fair value:
December
31,
Description Level 2018
Assets:
Marketable
securities held in Trust Account 1 $ 58,451,942 </t>
  </si>
  <si>
    <t>SUBSEQUENT EVENTS</t>
  </si>
  <si>
    <t>Subsequent Events [Abstract]</t>
  </si>
  <si>
    <t>NOTE
12. SUBSEQUENT EVENTS The
Company evaluated subsequent events and transactions that occurred after the balance sheet date up to the date that the consolidated
financial statements were issued. Other than as described below, the Company did not identify any subsequent events that would
have required adjustment or disclosure in the consolidated financial statements. On
February 19, 2019, the Company issued an unsecured promissory note (the “Note”) in the principal amount of up
to $500,000 to the Sponsor. The Note bears no interest and is repayable in full upon consummation of the Company’s
Business Combination. The Sponsor has the option to convert any unpaid balance of the Note into Units at a conversion price of
$10.00 per Unit. The Units are identical to the Founder Units. In February, 2019, the Sponsor funded $150,000 of the Note.</t>
  </si>
  <si>
    <t>SUMMARY OF SIGNIFICANT ACCOUNTING POLICIES (Policies)</t>
  </si>
  <si>
    <t>Basis of presentation</t>
  </si>
  <si>
    <t>Basis
of presentation The
accompanying consolidated financial statements are presented in conformity with accounting principles generally accepted in the
United States of America (“GAAP”) and pursuant to the rules and regulations of the SEC.</t>
  </si>
  <si>
    <t>Principles of Consolidation</t>
  </si>
  <si>
    <t>Principles
of Consolidation The
accompanying consolidated financial statements include the accounts of the Company and its wholly-owned subsidiaries. All significant
intercompany balances and transactions have been eliminated in consolidation.</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8 and 2017.</t>
  </si>
  <si>
    <t>Marketable
securities held in Trust Account At
December 31, 2018, the assets held in the Trust Account were substantially held in U.S. Treasury Bill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8, common stock subject to possible redemption is presented at redemption value as temporary equity, outside of
the stockholders’ equity section of the Company’s consolidated balance sheet.</t>
  </si>
  <si>
    <t>Offering costs</t>
  </si>
  <si>
    <t>Offering
costs Offering
costs consist of legal, accounting, underwriting fees and other costs incurred through the balance sheet date that are directly
related to the Initial Public Offering. Offering costs amounting to $1,848,278 were charged to stockholders’ equity upon
the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18 and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si>
  <si>
    <t>Net loss per common share</t>
  </si>
  <si>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8, which are not currently redeemable and are not redeemable at fair value, have been excluded from the calculation
of basic loss per common share since such shares, if redeemed, only participate in their pro rata share of the Trust Account earnings.
The Company has not considered the effect of (1) warrants sold in the Initial Public Offering and private placement to purchase
5,993,750 shares of Class A common stock and (3) 250,000 shares of Class A common stock and warrants to purchase 250,000 shares
of Class A common stock in the unit purchase option (see Note 8) sold to the underwriter, in the calculation of diluted loss per
share, since the exercise of the warrants and the conversion of the rights into shares of common stock is contingent upon the
occurrence of future events. As a result, diluted loss per common share is the same as basic loss per common share for the periods.</t>
  </si>
  <si>
    <t>Reconciliation of net income (loss) per common share</t>
  </si>
  <si>
    <t>Reconciliation
of net loss per common share The
Company’s net loss is adjusted for the portion of income that is attributable to common stock subject to possible redemption,
as these shares only participate in the income of the Trust Account and not the losses of the Company. Accordingly, basic and
diluted loss per common share is calculated as follows:
Year
Ended December
31, 2018 For
the Period from September 27, 2017 (Inception) through December 31, 2017
Net
loss $ (29,957 ) $ (1,558 )
Less:
Income attributable to common stock subject to possible redemption (741,477 ) —
Adjusted
net loss (771,434 ) (1,558 )
Weighted
average shares outstanding, basic and diluted 2,057,246 1,250,000
Basic
and diluted net loss per common share $ (0.37 ) $ (0.00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December 31, 2018 and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solidated financial
statemen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solidated financial statements.</t>
  </si>
  <si>
    <t>SUMMARY OF SIGNIFICANT ACCOUNTING POLICIES (Tables)</t>
  </si>
  <si>
    <t>Schedule of basic and diluted loss per common share</t>
  </si>
  <si>
    <t>Accordingly,
basic and diluted loss per common share is calculated as follows:
Year
Ended December
31, 2018 For
the Period from September 27, 2017 (Inception) through December 31, 2017
Net
loss $ (29,957 ) $ (1,558 )
Less:
Income attributable to common stock subject to possible redemption (741,477 ) —
Adjusted
net loss (771,434 ) (1,558 )
Weighted
average shares outstanding, basic and diluted 2,057,246 1,250,000
Basic
and diluted net loss per common share $ (0.37 ) $ (0.00 )</t>
  </si>
  <si>
    <t>INCOME TAXES (Tables)</t>
  </si>
  <si>
    <t>Schedule of deferred taxes assets</t>
  </si>
  <si>
    <t xml:space="preserve">The
Company’s net deferred tax asset at December 31, 2018 is as follows:
Deferred
tax asset
Unrealized loss on
marketable securities held in the Trust Account $ 1,618
Total deferred
tax asset 1,618
Valuation allowance —
Deferred tax asset,
net of valuation allowance $ 1,618 </t>
  </si>
  <si>
    <t>Schedule of income tax provision</t>
  </si>
  <si>
    <t xml:space="preserve">The
income tax provision for the year ended December 31, 2018 consists of the following:
Federal
Current $ 77,351
Deferred (1,618 )
State
Current $ —
Deferred —
Income tax provision $ 75,733 </t>
  </si>
  <si>
    <t>Schedule of reconciliation effective tax rate</t>
  </si>
  <si>
    <t>A
reconciliation of the federal income tax rate to the Company’s effective tax rate at December 31, 2018 is as follows:
Statutory
federal income tax rate 21.0 %
Meals and entertainment 144.4 %
Income tax provision
165.4 %</t>
  </si>
  <si>
    <t>FAIR VALUE MEASUREMENTS  (Tables)</t>
  </si>
  <si>
    <t>Schedule of fair value measurement</t>
  </si>
  <si>
    <t xml:space="preserve">The
following table presents information about the Company’s assets that are measured at fair value on a recurring basis at
December 31, 2018, indicates the fair value hierarchy of the valuation inputs the Company utilized to determine such fair value:
December
31,
Description Level 2018
Assets:
Marketable
securities held in Trust Account 1 $ 58,451,942 </t>
  </si>
  <si>
    <t>DESCRIPTION OF ORGANIZATION AND BUSINESS OPERATIONS (Details Narrative) - USD ($)</t>
  </si>
  <si>
    <t>Feb. 08, 2018</t>
  </si>
  <si>
    <t>Feb. 01, 2018</t>
  </si>
  <si>
    <t>Gross proceeds from issuance offering</t>
  </si>
  <si>
    <t>Proceeds from issuance of warrant private placement</t>
  </si>
  <si>
    <t>Net proceeds from issuance equity held in trust account</t>
  </si>
  <si>
    <t>Total net proceeds held in the trust account</t>
  </si>
  <si>
    <t>Transaction costs</t>
  </si>
  <si>
    <t>Working capital</t>
  </si>
  <si>
    <t>Minimum percentage of trust account required for business combination</t>
  </si>
  <si>
    <t>80.00%</t>
  </si>
  <si>
    <t>Percentage of outstanding voting securities</t>
  </si>
  <si>
    <t>50.00%</t>
  </si>
  <si>
    <t>Amount of threshold tangible assets</t>
  </si>
  <si>
    <t>Description of business combination within the combination period</t>
  </si>
  <si>
    <t>The Company will have until August 1, 2019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less amounts previously released to pay taxes and less interest to pay up to $15,000 of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si>
  <si>
    <t>Initial Public Offering [Member]</t>
  </si>
  <si>
    <t>Number of units issued in transaction</t>
  </si>
  <si>
    <t>Unit price (in dollars per unit)</t>
  </si>
  <si>
    <t>Underwriting fees</t>
  </si>
  <si>
    <t>Other cost</t>
  </si>
  <si>
    <t>Private Placement [Member]</t>
  </si>
  <si>
    <t>Private Placement [Member] | MTech Sponsor LLC [Member]</t>
  </si>
  <si>
    <t>Over-Allotment Option [Member]</t>
  </si>
  <si>
    <t>LIQUIDITY AND GOING CONCERN (Details Narrative)</t>
  </si>
  <si>
    <t>Dec. 31, 2018USD ($)</t>
  </si>
  <si>
    <t>Operating bank accounts</t>
  </si>
  <si>
    <t>Securities held in the Trust Account</t>
  </si>
  <si>
    <t>Working capital deficit</t>
  </si>
  <si>
    <t>Franchise and income taxes payable</t>
  </si>
  <si>
    <t>SUMMARY OF SIGNIFICANT ACCOUNTING POLICIES (Details) - USD ($)</t>
  </si>
  <si>
    <t>Less: Income attributable to common stock subject to possible redemption</t>
  </si>
  <si>
    <t>Adjusted net loss</t>
  </si>
  <si>
    <t>Weighted average shares outstanding, basic and diluted</t>
  </si>
  <si>
    <t>Basic and diluted net loss per common share</t>
  </si>
  <si>
    <t>SUMMARY OF SIGNIFICANT ACCOUNTING POLICIES (Details Narrative) - USD ($)</t>
  </si>
  <si>
    <t>Federal depository insurance coverage</t>
  </si>
  <si>
    <t>Corporate income tax rate</t>
  </si>
  <si>
    <t>21.00%</t>
  </si>
  <si>
    <t>Common Class A [Member] | Underwriter [Member]</t>
  </si>
  <si>
    <t>Common Class A [Member] | Warrant [Member]</t>
  </si>
  <si>
    <t>INITIAL PUBLIC OFFERING (Details Narrative) - $ / shares</t>
  </si>
  <si>
    <t>Warrant [Member] | Common Class A [Member]</t>
  </si>
  <si>
    <t>Exercise price (in dollars per share)</t>
  </si>
  <si>
    <t>Initial Public Offering [Member] | Common Class A [Member]</t>
  </si>
  <si>
    <t>Number of share contain per unit</t>
  </si>
  <si>
    <t>Initial Public Offering [Member] | Warrant [Member]</t>
  </si>
  <si>
    <t>Initial Public Offering [Member] | Underwriters [Member]</t>
  </si>
  <si>
    <t>PRIVATE PLACEMENT (Details Narrative) - USD ($)</t>
  </si>
  <si>
    <t>Unit price (in dollars per share)</t>
  </si>
  <si>
    <t>Private Placement [Member] | Common Class A [Member]</t>
  </si>
  <si>
    <t>Private Placement [Member] | Warrant [Member]</t>
  </si>
  <si>
    <t>RELATED PARTY TRANSACTIONS (Details Narrative) - USD ($)</t>
  </si>
  <si>
    <t>Feb. 19, 2019</t>
  </si>
  <si>
    <t>Sep. 30, 2017</t>
  </si>
  <si>
    <t>Number of common stock issued</t>
  </si>
  <si>
    <t>Sponsors [Member] | Subsequent Event [Member] | Unsecured Promissory Note [Member]</t>
  </si>
  <si>
    <t>Conversion price (in dollars per share)</t>
  </si>
  <si>
    <t>Amount received from notes</t>
  </si>
  <si>
    <t>Sponsors [Member] | Promissory Notes [Member]</t>
  </si>
  <si>
    <t>Amount of debt converted</t>
  </si>
  <si>
    <t>Sponsors [Member] | Administrative Services Agreement [Member]</t>
  </si>
  <si>
    <t>Administrative fees</t>
  </si>
  <si>
    <t>Sponsors [Member] | Administrative Services Agreement [Member] | Operating Costs [Member]</t>
  </si>
  <si>
    <t>Payment for administrative fees</t>
  </si>
  <si>
    <t>Sponsors [Member] | Administrative Services Agreement [Member] | Accounts Payable and Accrued Expenses [Member]</t>
  </si>
  <si>
    <t>Sponsors [Member] | Initial Public Offering [Member]</t>
  </si>
  <si>
    <t>Initial Stockholders ("Founder Shares") [Member] | Sponsors [Member]</t>
  </si>
  <si>
    <t>Maximum shares subject to forfeited</t>
  </si>
  <si>
    <t>Number of shares outstanding</t>
  </si>
  <si>
    <t>Description of initial stockholders</t>
  </si>
  <si>
    <t>The Sponsor has agreed that, subject to certain limited exceptions, 50% of the Founder Shares will not be transferred, assigned or sold until one year after the date of the consummation of a Business Combination or earlier if, subsequent to a Business Combination, the last sales price of the Company’s Class A common stock equals or exceeds $12.50 per share (as adjusted for stock splits, stock dividends, reorganizations and recapitalizations) for any 20 trading days within any 30-trading day period after a Business Combination, and the remaining 50% of its Founder Shares will not be transferred, assigned or sold until one year after the date of the consummation of a Business Combination. All of the Founder Shares may be released from escrow earlier than as described above if, within that time period, the Company consummates a subsequent liquidation, merger, stock exchange, or other similar transaction which results in all of the stockholders having the right to exchange their shares of common stock for cash, securities or other property.</t>
  </si>
  <si>
    <t>Initial Stockholders ("Founder Shares") [Member] | Common Class B [Member]</t>
  </si>
  <si>
    <t>Purchase price of shares issued</t>
  </si>
  <si>
    <t>COMMITMENTS AND CONTINGENCIES (Details Narrative)</t>
  </si>
  <si>
    <t>Contingent fees</t>
  </si>
  <si>
    <t>Business Combination Marketing Agreement [Member]</t>
  </si>
  <si>
    <t>Percentage of gross proceeds proposed offering</t>
  </si>
  <si>
    <t>4.00%</t>
  </si>
  <si>
    <t>STOCKHOLDERS' EQUITY (Details Narrative) - USD ($)</t>
  </si>
  <si>
    <t>Number of shares for redemption</t>
  </si>
  <si>
    <t>Common stock, rights</t>
  </si>
  <si>
    <t>Holders of the Company’s common stock are entitled to one vote for each share.</t>
  </si>
  <si>
    <t>EarlyBirdCapital, Inc. [Member]</t>
  </si>
  <si>
    <t>Transaction amount</t>
  </si>
  <si>
    <t>Estimated fair value of option</t>
  </si>
  <si>
    <t>Fair value per unit (in dollars per unit)</t>
  </si>
  <si>
    <t>Expected volatility rate</t>
  </si>
  <si>
    <t>35.00%</t>
  </si>
  <si>
    <t>Risk free interest rate</t>
  </si>
  <si>
    <t>2.56%</t>
  </si>
  <si>
    <t>Expected term (in years)</t>
  </si>
  <si>
    <t>5 years</t>
  </si>
  <si>
    <t>Exercise price of warrants (in dollars per share)</t>
  </si>
  <si>
    <t>Description of sale price of common stock</t>
  </si>
  <si>
    <t>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t>
  </si>
  <si>
    <t>Common stock, authorized</t>
  </si>
  <si>
    <t>Common stock, par value (in dollars per share)</t>
  </si>
  <si>
    <t>Common stock, issued</t>
  </si>
  <si>
    <t>Common stock, outstanding</t>
  </si>
  <si>
    <t>MERGER AGREEMENT (Details Narrative) - USD ($)</t>
  </si>
  <si>
    <t>Oct. 10, 2018</t>
  </si>
  <si>
    <t>Agreement And Plan Of Merger [Member]</t>
  </si>
  <si>
    <t>Cash termination fee</t>
  </si>
  <si>
    <t>Agreement And Plan Of Merger [Member] | Seller Representative [Member]</t>
  </si>
  <si>
    <t>Description of merger agreement term</t>
  </si>
  <si>
    <t>The Merger Agreement provides for two mergers: (i) the merger of Purchaser Merger Sub with and into the Company, with the Company continuing as the surviving entity (the “Purchaser Merger”), and (ii) the merger of Company Merger Sub with and into MJF, with MJF continuing as the surviving entity (the “Company Merger”, and together with the Purchaser Merger, the “Mergers”). Subject to the terms and conditions set forth in the Merger Agreement, at the effective time of the Mergers (the “Effective Time”): (a) each issued and outstanding share of the Company’s common stock will be converted automatically into the right to receive one share of Pubco common stock; (b) each issued and outstanding Company warrant shall be automatically adjusted to become one Pubco warrant; (c) the unit purchase option held by the Company’s underwriters will become an equivalent unit purchase option for Pubco; (d) each issued and outstanding membership unit of MJF (including profits interest units, the “Company Units”) will be converted automatically into the right to receive a pro rata portion of the Merger Consideration (as defined below) (except that for MJF profits interest units that are unvested as of the Effective Time, the Merger Consideration will continue to be subject to vesting restrictions); and (e) each outstanding MJF security that is not a Company Unit, if not exercised or converted prior to the Effective Time, shall be cancelled, retired and terminated.</t>
  </si>
  <si>
    <t>Aggregate merger consideration</t>
  </si>
  <si>
    <t>Consideration Shares (in dollars per share)</t>
  </si>
  <si>
    <t>Percentage of consideration shares held in escrow account</t>
  </si>
  <si>
    <t>10.00%</t>
  </si>
  <si>
    <t>INCOME TAXES (Details)</t>
  </si>
  <si>
    <t>Unrealized loss on marketable securities held in the Trust Account</t>
  </si>
  <si>
    <t>Total deferred tax asset</t>
  </si>
  <si>
    <t>Valuation allowance</t>
  </si>
  <si>
    <t>INCOME TAXES (Details 1)</t>
  </si>
  <si>
    <t>Federal</t>
  </si>
  <si>
    <t>Current</t>
  </si>
  <si>
    <t>Deferred</t>
  </si>
  <si>
    <t>State</t>
  </si>
  <si>
    <t>Income tax provision</t>
  </si>
  <si>
    <t>INCOME TAXES (Details 2)</t>
  </si>
  <si>
    <t>Statutory federal income tax rate</t>
  </si>
  <si>
    <t>Meals and entertainment</t>
  </si>
  <si>
    <t>144.40%</t>
  </si>
  <si>
    <t>165.40%</t>
  </si>
  <si>
    <t>FAIR VALUE MEASUREMENTS (Details) - Fair Value, Measurements, Recurring [Member]</t>
  </si>
  <si>
    <t>Assets:</t>
  </si>
  <si>
    <t>Level 1 [Member]</t>
  </si>
  <si>
    <t>SUBSEQUENT EVENTS (Details Narrative) - Subsequent Event [Member] - Unsecured Promissory Note [Member] - Sponsors [Member]</t>
  </si>
  <si>
    <t>Feb. 19, 2019USD ($)$ / shares</t>
  </si>
  <si>
    <t>Principal amount</t>
  </si>
  <si>
    <t>Conversion price (in dollars per share)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27</v>
      </c>
    </row>
    <row r="15" spans="1:4">
      <c r="A15" s="3" t="s">
        <v>28</v>
      </c>
      <c r="B15" s="3" t="s">
        <v>27</v>
      </c>
    </row>
    <row r="16" spans="1:4">
      <c r="A16" s="3" t="s">
        <v>29</v>
      </c>
      <c r="B16" s="3" t="s">
        <v>16</v>
      </c>
    </row>
    <row r="17" spans="1:4">
      <c r="A17" s="3" t="s">
        <v>30</v>
      </c>
      <c r="B17" s="3" t="s">
        <v>27</v>
      </c>
    </row>
    <row r="18" spans="1:4">
      <c r="A18" s="3" t="s">
        <v>31</v>
      </c>
      <c r="D18" s="4" t="n">
        <v>56120000</v>
      </c>
    </row>
    <row r="19" spans="1:4">
      <c r="A19" s="3" t="s">
        <v>32</v>
      </c>
      <c r="B19" s="3" t="s">
        <v>33</v>
      </c>
    </row>
    <row r="20" spans="1:4">
      <c r="A20" s="3" t="s">
        <v>34</v>
      </c>
      <c r="B20" s="3" t="s">
        <v>35</v>
      </c>
    </row>
    <row r="21" spans="1:4">
      <c r="A21" s="3" t="s">
        <v>36</v>
      </c>
    </row>
    <row r="22" spans="1:4">
      <c r="A22" s="3" t="s">
        <v>37</v>
      </c>
      <c r="C22" s="5" t="n">
        <v>5993750</v>
      </c>
    </row>
    <row r="23" spans="1:4">
      <c r="A23" s="3" t="s">
        <v>38</v>
      </c>
    </row>
    <row r="24" spans="1:4">
      <c r="A24" s="3" t="s">
        <v>37</v>
      </c>
      <c r="C24" s="5" t="n">
        <v>143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6" t="s">
        <v>58</v>
      </c>
    </row>
    <row r="4" spans="1:2">
      <c r="A4" s="3" t="s">
        <v>164</v>
      </c>
      <c r="B4" s="3"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6" t="s">
        <v>41</v>
      </c>
    </row>
    <row r="3" spans="1:3">
      <c r="A3" s="3" t="s">
        <v>42</v>
      </c>
      <c r="B3" s="4" t="n">
        <v>4489</v>
      </c>
      <c r="C3" s="4" t="n">
        <v>25217</v>
      </c>
    </row>
    <row r="4" spans="1:3">
      <c r="A4" s="3" t="s">
        <v>43</v>
      </c>
      <c r="B4" s="5" t="n">
        <v>16496</v>
      </c>
      <c r="C4" s="3" t="s">
        <v>44</v>
      </c>
    </row>
    <row r="5" spans="1:3">
      <c r="A5" s="3" t="s">
        <v>45</v>
      </c>
      <c r="B5" s="5" t="n">
        <v>20985</v>
      </c>
      <c r="C5" s="5" t="n">
        <v>25217</v>
      </c>
    </row>
    <row r="6" spans="1:3">
      <c r="A6" s="3" t="s">
        <v>46</v>
      </c>
      <c r="C6" s="5" t="n">
        <v>134478</v>
      </c>
    </row>
    <row r="7" spans="1:3">
      <c r="A7" s="3" t="s">
        <v>47</v>
      </c>
      <c r="B7" s="5" t="n">
        <v>1618</v>
      </c>
    </row>
    <row r="8" spans="1:3">
      <c r="A8" s="3" t="s">
        <v>48</v>
      </c>
      <c r="B8" s="5" t="n">
        <v>58451942</v>
      </c>
    </row>
    <row r="9" spans="1:3">
      <c r="A9" s="3" t="s">
        <v>49</v>
      </c>
      <c r="B9" s="5" t="n">
        <v>58474545</v>
      </c>
      <c r="C9" s="5" t="n">
        <v>159695</v>
      </c>
    </row>
    <row r="10" spans="1:3">
      <c r="A10" s="6" t="s">
        <v>50</v>
      </c>
    </row>
    <row r="11" spans="1:3">
      <c r="A11" s="3" t="s">
        <v>51</v>
      </c>
      <c r="B11" s="5" t="n">
        <v>314387</v>
      </c>
      <c r="C11" s="5" t="n">
        <v>746</v>
      </c>
    </row>
    <row r="12" spans="1:3">
      <c r="A12" s="3" t="s">
        <v>52</v>
      </c>
      <c r="B12" s="5" t="n">
        <v>77351</v>
      </c>
    </row>
    <row r="13" spans="1:3">
      <c r="A13" s="3" t="s">
        <v>53</v>
      </c>
      <c r="C13" s="5" t="n">
        <v>5507</v>
      </c>
    </row>
    <row r="14" spans="1:3">
      <c r="A14" s="3" t="s">
        <v>54</v>
      </c>
      <c r="C14" s="5" t="n">
        <v>130000</v>
      </c>
    </row>
    <row r="15" spans="1:3">
      <c r="A15" s="3" t="s">
        <v>55</v>
      </c>
      <c r="B15" s="5" t="n">
        <v>391738</v>
      </c>
      <c r="C15" s="5" t="n">
        <v>136253</v>
      </c>
    </row>
    <row r="16" spans="1:3">
      <c r="A16" s="3" t="s">
        <v>56</v>
      </c>
      <c r="C16" s="3" t="s">
        <v>44</v>
      </c>
    </row>
    <row r="17" spans="1:3">
      <c r="A17" s="3" t="s">
        <v>57</v>
      </c>
      <c r="B17" s="5" t="n">
        <v>53082804</v>
      </c>
    </row>
    <row r="18" spans="1:3">
      <c r="A18" s="6" t="s">
        <v>58</v>
      </c>
    </row>
    <row r="19" spans="1:3">
      <c r="A19" s="3" t="s">
        <v>59</v>
      </c>
      <c r="C19" s="3" t="s">
        <v>44</v>
      </c>
    </row>
    <row r="20" spans="1:3">
      <c r="A20" s="3" t="s">
        <v>60</v>
      </c>
      <c r="B20" s="5" t="n">
        <v>5031298</v>
      </c>
      <c r="C20" s="5" t="n">
        <v>24856</v>
      </c>
    </row>
    <row r="21" spans="1:3">
      <c r="A21" s="3" t="s">
        <v>61</v>
      </c>
      <c r="B21" s="5" t="n">
        <v>-31515</v>
      </c>
      <c r="C21" s="5" t="n">
        <v>-1558</v>
      </c>
    </row>
    <row r="22" spans="1:3">
      <c r="A22" s="3" t="s">
        <v>62</v>
      </c>
      <c r="B22" s="5" t="n">
        <v>5000003</v>
      </c>
      <c r="C22" s="5" t="n">
        <v>23442</v>
      </c>
    </row>
    <row r="23" spans="1:3">
      <c r="A23" s="3" t="s">
        <v>63</v>
      </c>
      <c r="B23" s="5" t="n">
        <v>58474545</v>
      </c>
      <c r="C23" s="5" t="n">
        <v>159695</v>
      </c>
    </row>
    <row r="24" spans="1:3">
      <c r="A24" s="3" t="s">
        <v>36</v>
      </c>
    </row>
    <row r="25" spans="1:3">
      <c r="A25" s="6" t="s">
        <v>58</v>
      </c>
    </row>
    <row r="26" spans="1:3">
      <c r="A26" s="3" t="s">
        <v>64</v>
      </c>
      <c r="B26" s="5" t="n">
        <v>76</v>
      </c>
      <c r="C26" s="3" t="s">
        <v>44</v>
      </c>
    </row>
    <row r="27" spans="1:3">
      <c r="A27" s="3" t="s">
        <v>62</v>
      </c>
      <c r="B27" s="5" t="n">
        <v>76</v>
      </c>
      <c r="C27" s="3" t="s">
        <v>44</v>
      </c>
    </row>
    <row r="28" spans="1:3">
      <c r="A28" s="3" t="s">
        <v>38</v>
      </c>
    </row>
    <row r="29" spans="1:3">
      <c r="A29" s="6" t="s">
        <v>58</v>
      </c>
    </row>
    <row r="30" spans="1:3">
      <c r="A30" s="3" t="s">
        <v>64</v>
      </c>
      <c r="B30" s="5" t="n">
        <v>144</v>
      </c>
      <c r="C30" s="5" t="n">
        <v>144</v>
      </c>
    </row>
    <row r="31" spans="1:3">
      <c r="A31" s="3" t="s">
        <v>62</v>
      </c>
      <c r="B31" s="4" t="n">
        <v>144</v>
      </c>
      <c r="C31" s="4" t="n">
        <v>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6" t="s">
        <v>150</v>
      </c>
    </row>
    <row r="4" spans="1:2">
      <c r="A4" s="3" t="s">
        <v>179</v>
      </c>
      <c r="B4" s="3" t="s">
        <v>180</v>
      </c>
    </row>
    <row r="5" spans="1:2">
      <c r="A5" s="3" t="s">
        <v>181</v>
      </c>
      <c r="B5" s="3" t="s">
        <v>182</v>
      </c>
    </row>
    <row r="6" spans="1:2">
      <c r="A6" s="3" t="s">
        <v>183</v>
      </c>
      <c r="B6" s="3" t="s">
        <v>184</v>
      </c>
    </row>
    <row r="7" spans="1:2">
      <c r="A7" s="3" t="s">
        <v>185</v>
      </c>
      <c r="B7" s="3" t="s">
        <v>186</v>
      </c>
    </row>
    <row r="8" spans="1:2">
      <c r="A8" s="3" t="s">
        <v>187</v>
      </c>
      <c r="B8" s="3" t="s">
        <v>188</v>
      </c>
    </row>
    <row r="9" spans="1:2">
      <c r="A9" s="3" t="s">
        <v>48</v>
      </c>
      <c r="B9" s="3" t="s">
        <v>189</v>
      </c>
    </row>
    <row r="10" spans="1:2">
      <c r="A10" s="3" t="s">
        <v>109</v>
      </c>
      <c r="B10" s="3" t="s">
        <v>190</v>
      </c>
    </row>
    <row r="11" spans="1:2">
      <c r="A11" s="3" t="s">
        <v>191</v>
      </c>
      <c r="B11" s="3" t="s">
        <v>192</v>
      </c>
    </row>
    <row r="12" spans="1:2">
      <c r="A12" s="3" t="s">
        <v>193</v>
      </c>
      <c r="B12" s="3" t="s">
        <v>194</v>
      </c>
    </row>
    <row r="13" spans="1:2">
      <c r="A13" s="3" t="s">
        <v>195</v>
      </c>
      <c r="B13" s="3" t="s">
        <v>196</v>
      </c>
    </row>
    <row r="14" spans="1:2">
      <c r="A14" s="3" t="s">
        <v>197</v>
      </c>
      <c r="B14" s="3" t="s">
        <v>198</v>
      </c>
    </row>
    <row r="15" spans="1:2">
      <c r="A15" s="3" t="s">
        <v>199</v>
      </c>
      <c r="B15" s="3" t="s">
        <v>200</v>
      </c>
    </row>
    <row r="16" spans="1:2">
      <c r="A16" s="3" t="s">
        <v>201</v>
      </c>
      <c r="B16" s="3" t="s">
        <v>202</v>
      </c>
    </row>
    <row r="17" spans="1:2">
      <c r="A17" s="3" t="s">
        <v>203</v>
      </c>
      <c r="B17" s="3"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6" t="s">
        <v>150</v>
      </c>
    </row>
    <row r="4" spans="1:2">
      <c r="A4" s="3" t="s">
        <v>206</v>
      </c>
      <c r="B4"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6" t="s">
        <v>170</v>
      </c>
    </row>
    <row r="4" spans="1:2">
      <c r="A4" s="3" t="s">
        <v>209</v>
      </c>
      <c r="B4" s="3" t="s">
        <v>210</v>
      </c>
    </row>
    <row r="5" spans="1:2">
      <c r="A5" s="3" t="s">
        <v>211</v>
      </c>
      <c r="B5" s="3" t="s">
        <v>212</v>
      </c>
    </row>
    <row r="6" spans="1:2">
      <c r="A6" s="3" t="s">
        <v>213</v>
      </c>
      <c r="B6"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6" t="s">
        <v>173</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218</v>
      </c>
      <c r="B1" s="2" t="s">
        <v>219</v>
      </c>
      <c r="C1" s="2" t="s">
        <v>220</v>
      </c>
      <c r="D1" s="2" t="s">
        <v>40</v>
      </c>
      <c r="E1" s="2" t="s">
        <v>2</v>
      </c>
    </row>
    <row r="2" spans="1:5">
      <c r="A2" s="3" t="s">
        <v>221</v>
      </c>
      <c r="D2" s="4" t="n">
        <v>25000</v>
      </c>
      <c r="E2" s="3" t="s">
        <v>44</v>
      </c>
    </row>
    <row r="3" spans="1:5">
      <c r="A3" s="3" t="s">
        <v>222</v>
      </c>
      <c r="D3" s="3" t="s">
        <v>44</v>
      </c>
      <c r="E3" s="5" t="n">
        <v>2437500</v>
      </c>
    </row>
    <row r="4" spans="1:5">
      <c r="A4" s="3" t="s">
        <v>223</v>
      </c>
      <c r="B4" s="4" t="n">
        <v>7500000</v>
      </c>
    </row>
    <row r="5" spans="1:5">
      <c r="A5" s="3" t="s">
        <v>224</v>
      </c>
      <c r="B5" s="4" t="n">
        <v>57500000</v>
      </c>
    </row>
    <row r="6" spans="1:5">
      <c r="A6" s="3" t="s">
        <v>225</v>
      </c>
      <c r="D6" s="4" t="n">
        <v>134478</v>
      </c>
    </row>
    <row r="7" spans="1:5">
      <c r="A7" s="3" t="s">
        <v>226</v>
      </c>
      <c r="E7" s="4" t="n">
        <v>4489</v>
      </c>
    </row>
    <row r="8" spans="1:5">
      <c r="A8" s="3" t="s">
        <v>227</v>
      </c>
      <c r="E8" s="3" t="s">
        <v>228</v>
      </c>
    </row>
    <row r="9" spans="1:5">
      <c r="A9" s="3" t="s">
        <v>229</v>
      </c>
      <c r="E9" s="3" t="s">
        <v>230</v>
      </c>
    </row>
    <row r="10" spans="1:5">
      <c r="A10" s="3" t="s">
        <v>231</v>
      </c>
      <c r="E10" s="4" t="n">
        <v>5000001</v>
      </c>
    </row>
    <row r="11" spans="1:5">
      <c r="A11" s="3" t="s">
        <v>232</v>
      </c>
      <c r="E11" s="3" t="s">
        <v>233</v>
      </c>
    </row>
    <row r="12" spans="1:5">
      <c r="A12" s="3" t="s">
        <v>234</v>
      </c>
    </row>
    <row r="13" spans="1:5">
      <c r="A13" s="3" t="s">
        <v>235</v>
      </c>
      <c r="B13" s="5" t="n">
        <v>5750000</v>
      </c>
      <c r="C13" s="5" t="n">
        <v>5000000</v>
      </c>
    </row>
    <row r="14" spans="1:5">
      <c r="A14" s="3" t="s">
        <v>221</v>
      </c>
      <c r="C14" s="4" t="n">
        <v>50000000</v>
      </c>
    </row>
    <row r="15" spans="1:5">
      <c r="A15" s="3" t="s">
        <v>236</v>
      </c>
      <c r="B15" s="4" t="n">
        <v>10</v>
      </c>
      <c r="C15" s="4" t="n">
        <v>10</v>
      </c>
    </row>
    <row r="16" spans="1:5">
      <c r="A16" s="3" t="s">
        <v>223</v>
      </c>
      <c r="C16" s="4" t="n">
        <v>50000000</v>
      </c>
    </row>
    <row r="17" spans="1:5">
      <c r="A17" s="3" t="s">
        <v>225</v>
      </c>
      <c r="E17" s="4" t="n">
        <v>1848278</v>
      </c>
    </row>
    <row r="18" spans="1:5">
      <c r="A18" s="3" t="s">
        <v>237</v>
      </c>
      <c r="E18" s="5" t="n">
        <v>1437500</v>
      </c>
    </row>
    <row r="19" spans="1:5">
      <c r="A19" s="3" t="s">
        <v>238</v>
      </c>
      <c r="E19" s="4" t="n">
        <v>410778</v>
      </c>
    </row>
    <row r="20" spans="1:5">
      <c r="A20" s="3" t="s">
        <v>239</v>
      </c>
    </row>
    <row r="21" spans="1:5">
      <c r="A21" s="3" t="s">
        <v>235</v>
      </c>
      <c r="B21" s="5" t="n">
        <v>18750</v>
      </c>
    </row>
    <row r="22" spans="1:5">
      <c r="A22" s="3" t="s">
        <v>222</v>
      </c>
      <c r="B22" s="4" t="n">
        <v>187500</v>
      </c>
    </row>
    <row r="23" spans="1:5">
      <c r="A23" s="3" t="s">
        <v>236</v>
      </c>
      <c r="B23" s="4" t="n">
        <v>10</v>
      </c>
    </row>
    <row r="24" spans="1:5">
      <c r="A24" s="3" t="s">
        <v>240</v>
      </c>
    </row>
    <row r="25" spans="1:5">
      <c r="A25" s="3" t="s">
        <v>235</v>
      </c>
      <c r="C25" s="5" t="n">
        <v>225000</v>
      </c>
    </row>
    <row r="26" spans="1:5">
      <c r="A26" s="3" t="s">
        <v>222</v>
      </c>
      <c r="C26" s="4" t="n">
        <v>2250000</v>
      </c>
    </row>
    <row r="27" spans="1:5">
      <c r="A27" s="3" t="s">
        <v>236</v>
      </c>
      <c r="C27" s="4" t="n">
        <v>10</v>
      </c>
    </row>
    <row r="28" spans="1:5">
      <c r="A28" s="3" t="s">
        <v>241</v>
      </c>
    </row>
    <row r="29" spans="1:5">
      <c r="A29" s="3" t="s">
        <v>235</v>
      </c>
      <c r="B29" s="5" t="n">
        <v>750000</v>
      </c>
    </row>
    <row r="30" spans="1:5">
      <c r="A30" s="3" t="s">
        <v>221</v>
      </c>
      <c r="B30" s="4" t="n">
        <v>7687500</v>
      </c>
    </row>
    <row r="31" spans="1:5">
      <c r="A31" s="3" t="s">
        <v>236</v>
      </c>
      <c r="B31" s="4"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242</v>
      </c>
      <c r="B1" s="2" t="s">
        <v>243</v>
      </c>
    </row>
    <row r="2" spans="1:2">
      <c r="A2" s="6" t="s">
        <v>147</v>
      </c>
    </row>
    <row r="3" spans="1:2">
      <c r="A3" s="3" t="s">
        <v>244</v>
      </c>
      <c r="B3" s="4" t="n">
        <v>4489</v>
      </c>
    </row>
    <row r="4" spans="1:2">
      <c r="A4" s="3" t="s">
        <v>245</v>
      </c>
      <c r="B4" s="5" t="n">
        <v>58451942</v>
      </c>
    </row>
    <row r="5" spans="1:2">
      <c r="A5" s="3" t="s">
        <v>246</v>
      </c>
      <c r="B5" s="5" t="n">
        <v>233352</v>
      </c>
    </row>
    <row r="6" spans="1:2">
      <c r="A6" s="3" t="s">
        <v>247</v>
      </c>
      <c r="B6" s="4" t="n">
        <v>1374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6"/>
  </cols>
  <sheetData>
    <row r="1" spans="1:4">
      <c r="A1" s="1" t="s">
        <v>248</v>
      </c>
      <c r="C1" s="2" t="s">
        <v>76</v>
      </c>
      <c r="D1" s="2" t="s">
        <v>1</v>
      </c>
    </row>
    <row r="2" spans="1:4">
      <c r="C2" s="2" t="s">
        <v>40</v>
      </c>
      <c r="D2" s="2" t="s">
        <v>2</v>
      </c>
    </row>
    <row r="3" spans="1:4">
      <c r="A3" s="6" t="s">
        <v>150</v>
      </c>
    </row>
    <row r="4" spans="1:4">
      <c r="A4" s="3" t="s">
        <v>86</v>
      </c>
      <c r="C4" s="4" t="n">
        <v>-1558</v>
      </c>
      <c r="D4" s="4" t="n">
        <v>-29957</v>
      </c>
    </row>
    <row r="5" spans="1:4">
      <c r="A5" s="3" t="s">
        <v>249</v>
      </c>
      <c r="C5" s="3" t="s">
        <v>44</v>
      </c>
      <c r="D5" s="5" t="n">
        <v>-741477</v>
      </c>
    </row>
    <row r="6" spans="1:4">
      <c r="A6" s="3" t="s">
        <v>250</v>
      </c>
      <c r="C6" s="4" t="n">
        <v>-1558</v>
      </c>
      <c r="D6" s="4" t="n">
        <v>-771434</v>
      </c>
    </row>
    <row r="7" spans="1:4">
      <c r="A7" s="3" t="s">
        <v>251</v>
      </c>
      <c r="B7" s="3" t="s">
        <v>88</v>
      </c>
      <c r="C7" s="5" t="n">
        <v>1250000</v>
      </c>
      <c r="D7" s="5" t="n">
        <v>2057246</v>
      </c>
    </row>
    <row r="8" spans="1:4">
      <c r="A8" s="3" t="s">
        <v>252</v>
      </c>
      <c r="B8" s="3" t="s">
        <v>90</v>
      </c>
      <c r="C8" s="4" t="n">
        <v>0</v>
      </c>
      <c r="D8" s="8" t="n">
        <v>-0.37</v>
      </c>
    </row>
    <row r="9" spans="1:4"/>
    <row r="10" spans="1:4">
      <c r="A10" s="3" t="s">
        <v>88</v>
      </c>
      <c r="B10" s="3" t="s">
        <v>91</v>
      </c>
    </row>
    <row r="11" spans="1:4">
      <c r="A11" s="3" t="s">
        <v>90</v>
      </c>
      <c r="B11" s="3" t="s">
        <v>92</v>
      </c>
    </row>
  </sheetData>
  <mergeCells count="4">
    <mergeCell ref="A1:B2"/>
    <mergeCell ref="A9:C9"/>
    <mergeCell ref="B10:C10"/>
    <mergeCell ref="B11:C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53</v>
      </c>
      <c r="B1" s="2" t="s">
        <v>219</v>
      </c>
      <c r="C1" s="2" t="s">
        <v>220</v>
      </c>
      <c r="D1" s="2" t="s">
        <v>2</v>
      </c>
      <c r="E1" s="2" t="s">
        <v>40</v>
      </c>
    </row>
    <row r="2" spans="1:5">
      <c r="A2" s="3" t="s">
        <v>254</v>
      </c>
      <c r="D2" s="4" t="n">
        <v>250000</v>
      </c>
    </row>
    <row r="3" spans="1:5">
      <c r="A3" s="3" t="s">
        <v>225</v>
      </c>
      <c r="E3" s="4" t="n">
        <v>134478</v>
      </c>
    </row>
    <row r="4" spans="1:5">
      <c r="A4" s="3" t="s">
        <v>255</v>
      </c>
      <c r="D4" s="3" t="s">
        <v>256</v>
      </c>
    </row>
    <row r="5" spans="1:5">
      <c r="A5" s="3" t="s">
        <v>234</v>
      </c>
    </row>
    <row r="6" spans="1:5">
      <c r="A6" s="3" t="s">
        <v>235</v>
      </c>
      <c r="B6" s="5" t="n">
        <v>5750000</v>
      </c>
      <c r="C6" s="5" t="n">
        <v>5000000</v>
      </c>
    </row>
    <row r="7" spans="1:5">
      <c r="A7" s="3" t="s">
        <v>225</v>
      </c>
      <c r="D7" s="4" t="n">
        <v>1848278</v>
      </c>
    </row>
    <row r="8" spans="1:5">
      <c r="A8" s="3" t="s">
        <v>36</v>
      </c>
    </row>
    <row r="9" spans="1:5">
      <c r="A9" s="3" t="s">
        <v>235</v>
      </c>
      <c r="D9" s="5" t="n">
        <v>5993750</v>
      </c>
    </row>
    <row r="10" spans="1:5">
      <c r="A10" s="3" t="s">
        <v>257</v>
      </c>
    </row>
    <row r="11" spans="1:5">
      <c r="A11" s="3" t="s">
        <v>235</v>
      </c>
      <c r="D11" s="5" t="n">
        <v>250000</v>
      </c>
    </row>
    <row r="12" spans="1:5">
      <c r="A12" s="3" t="s">
        <v>258</v>
      </c>
    </row>
    <row r="13" spans="1:5">
      <c r="A13" s="3" t="s">
        <v>235</v>
      </c>
      <c r="D13" s="5"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59</v>
      </c>
      <c r="B1" s="2" t="s">
        <v>219</v>
      </c>
      <c r="C1" s="2" t="s">
        <v>220</v>
      </c>
      <c r="D1" s="2" t="s">
        <v>2</v>
      </c>
    </row>
    <row r="2" spans="1:4">
      <c r="A2" s="3" t="s">
        <v>36</v>
      </c>
    </row>
    <row r="3" spans="1:4">
      <c r="A3" s="3" t="s">
        <v>235</v>
      </c>
      <c r="D3" s="5" t="n">
        <v>5993750</v>
      </c>
    </row>
    <row r="4" spans="1:4">
      <c r="A4" s="3" t="s">
        <v>260</v>
      </c>
    </row>
    <row r="5" spans="1:4">
      <c r="A5" s="3" t="s">
        <v>235</v>
      </c>
      <c r="D5" s="5" t="n">
        <v>250000</v>
      </c>
    </row>
    <row r="6" spans="1:4">
      <c r="A6" s="3" t="s">
        <v>234</v>
      </c>
    </row>
    <row r="7" spans="1:4">
      <c r="A7" s="3" t="s">
        <v>235</v>
      </c>
      <c r="B7" s="5" t="n">
        <v>5750000</v>
      </c>
      <c r="C7" s="5" t="n">
        <v>5000000</v>
      </c>
    </row>
    <row r="8" spans="1:4">
      <c r="A8" s="3" t="s">
        <v>236</v>
      </c>
      <c r="B8" s="4" t="n">
        <v>10</v>
      </c>
      <c r="C8" s="4" t="n">
        <v>10</v>
      </c>
    </row>
    <row r="9" spans="1:4">
      <c r="A9" s="3" t="s">
        <v>261</v>
      </c>
      <c r="B9" s="8" t="n">
        <v>11.5</v>
      </c>
    </row>
    <row r="10" spans="1:4">
      <c r="A10" s="3" t="s">
        <v>262</v>
      </c>
    </row>
    <row r="11" spans="1:4">
      <c r="A11" s="3" t="s">
        <v>263</v>
      </c>
      <c r="B11" s="5" t="n">
        <v>1</v>
      </c>
    </row>
    <row r="12" spans="1:4">
      <c r="A12" s="3" t="s">
        <v>264</v>
      </c>
    </row>
    <row r="13" spans="1:4">
      <c r="A13" s="3" t="s">
        <v>261</v>
      </c>
      <c r="D13" s="8" t="n">
        <v>0.01</v>
      </c>
    </row>
    <row r="14" spans="1:4">
      <c r="A14" s="3" t="s">
        <v>263</v>
      </c>
      <c r="B14" s="5" t="n">
        <v>1</v>
      </c>
    </row>
    <row r="15" spans="1:4">
      <c r="A15" s="3" t="s">
        <v>265</v>
      </c>
    </row>
    <row r="16" spans="1:4">
      <c r="A16" s="3" t="s">
        <v>235</v>
      </c>
      <c r="B16" s="5" t="n">
        <v>7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66</v>
      </c>
      <c r="B1" s="2" t="s">
        <v>219</v>
      </c>
      <c r="C1" s="2" t="s">
        <v>220</v>
      </c>
      <c r="D1" s="2" t="s">
        <v>40</v>
      </c>
      <c r="E1" s="2" t="s">
        <v>2</v>
      </c>
    </row>
    <row r="2" spans="1:5">
      <c r="A2" s="3" t="s">
        <v>222</v>
      </c>
      <c r="D2" s="3" t="s">
        <v>44</v>
      </c>
      <c r="E2" s="4" t="n">
        <v>2437500</v>
      </c>
    </row>
    <row r="3" spans="1:5">
      <c r="A3" s="3" t="s">
        <v>36</v>
      </c>
    </row>
    <row r="4" spans="1:5">
      <c r="A4" s="3" t="s">
        <v>222</v>
      </c>
      <c r="E4" s="4" t="n">
        <v>24</v>
      </c>
    </row>
    <row r="5" spans="1:5">
      <c r="A5" s="3" t="s">
        <v>235</v>
      </c>
      <c r="E5" s="5" t="n">
        <v>5993750</v>
      </c>
    </row>
    <row r="6" spans="1:5">
      <c r="A6" s="3" t="s">
        <v>260</v>
      </c>
    </row>
    <row r="7" spans="1:5">
      <c r="A7" s="3" t="s">
        <v>235</v>
      </c>
      <c r="E7" s="5" t="n">
        <v>250000</v>
      </c>
    </row>
    <row r="8" spans="1:5">
      <c r="A8" s="3" t="s">
        <v>239</v>
      </c>
    </row>
    <row r="9" spans="1:5">
      <c r="A9" s="3" t="s">
        <v>267</v>
      </c>
      <c r="B9" s="4" t="n">
        <v>10</v>
      </c>
    </row>
    <row r="10" spans="1:5">
      <c r="A10" s="3" t="s">
        <v>222</v>
      </c>
      <c r="B10" s="4" t="n">
        <v>187500</v>
      </c>
    </row>
    <row r="11" spans="1:5">
      <c r="A11" s="3" t="s">
        <v>261</v>
      </c>
      <c r="B11" s="8" t="n">
        <v>11.5</v>
      </c>
    </row>
    <row r="12" spans="1:5">
      <c r="A12" s="3" t="s">
        <v>235</v>
      </c>
      <c r="B12" s="5" t="n">
        <v>18750</v>
      </c>
    </row>
    <row r="13" spans="1:5">
      <c r="A13" s="3" t="s">
        <v>268</v>
      </c>
    </row>
    <row r="14" spans="1:5">
      <c r="A14" s="3" t="s">
        <v>263</v>
      </c>
      <c r="B14" s="5" t="n">
        <v>1</v>
      </c>
    </row>
    <row r="15" spans="1:5">
      <c r="A15" s="3" t="s">
        <v>269</v>
      </c>
    </row>
    <row r="16" spans="1:5">
      <c r="A16" s="3" t="s">
        <v>263</v>
      </c>
      <c r="B16" s="5" t="n">
        <v>1</v>
      </c>
    </row>
    <row r="17" spans="1:5">
      <c r="A17" s="3" t="s">
        <v>240</v>
      </c>
    </row>
    <row r="18" spans="1:5">
      <c r="A18" s="3" t="s">
        <v>267</v>
      </c>
      <c r="C18" s="4" t="n">
        <v>10</v>
      </c>
    </row>
    <row r="19" spans="1:5">
      <c r="A19" s="3" t="s">
        <v>222</v>
      </c>
      <c r="C19" s="4" t="n">
        <v>2250000</v>
      </c>
    </row>
    <row r="20" spans="1:5">
      <c r="A20" s="3" t="s">
        <v>235</v>
      </c>
      <c r="C20" s="5" t="n">
        <v>2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40</v>
      </c>
    </row>
    <row r="2" spans="1:3">
      <c r="A2" s="3" t="s">
        <v>66</v>
      </c>
      <c r="B2" s="7" t="n">
        <v>0.0001</v>
      </c>
      <c r="C2" s="7" t="n">
        <v>0.0001</v>
      </c>
    </row>
    <row r="3" spans="1:3">
      <c r="A3" s="3" t="s">
        <v>67</v>
      </c>
      <c r="B3" s="5" t="n">
        <v>1000000</v>
      </c>
      <c r="C3" s="5" t="n">
        <v>1000000</v>
      </c>
    </row>
    <row r="4" spans="1:3">
      <c r="A4" s="3" t="s">
        <v>68</v>
      </c>
      <c r="B4" s="5" t="n">
        <v>0</v>
      </c>
      <c r="C4" s="5" t="n">
        <v>0</v>
      </c>
    </row>
    <row r="5" spans="1:3">
      <c r="A5" s="3" t="s">
        <v>69</v>
      </c>
      <c r="B5" s="5" t="n">
        <v>0</v>
      </c>
      <c r="C5" s="5" t="n">
        <v>0</v>
      </c>
    </row>
    <row r="6" spans="1:3">
      <c r="A6" s="3" t="s">
        <v>70</v>
      </c>
      <c r="B6" s="5" t="n">
        <v>5234134</v>
      </c>
      <c r="C6" s="5" t="n">
        <v>0</v>
      </c>
    </row>
    <row r="7" spans="1:3">
      <c r="A7" s="3" t="s">
        <v>36</v>
      </c>
    </row>
    <row r="8" spans="1:3">
      <c r="A8" s="3" t="s">
        <v>71</v>
      </c>
      <c r="B8" s="7" t="n">
        <v>0.0001</v>
      </c>
      <c r="C8" s="7" t="n">
        <v>0.0001</v>
      </c>
    </row>
    <row r="9" spans="1:3">
      <c r="A9" s="3" t="s">
        <v>72</v>
      </c>
      <c r="B9" s="5" t="n">
        <v>15000000</v>
      </c>
      <c r="C9" s="5" t="n">
        <v>15000000</v>
      </c>
    </row>
    <row r="10" spans="1:3">
      <c r="A10" s="3" t="s">
        <v>73</v>
      </c>
      <c r="B10" s="5" t="n">
        <v>759616</v>
      </c>
      <c r="C10" s="5" t="n">
        <v>0</v>
      </c>
    </row>
    <row r="11" spans="1:3">
      <c r="A11" s="3" t="s">
        <v>74</v>
      </c>
      <c r="B11" s="5" t="n">
        <v>759616</v>
      </c>
      <c r="C11" s="5" t="n">
        <v>0</v>
      </c>
    </row>
    <row r="12" spans="1:3">
      <c r="A12" s="3" t="s">
        <v>38</v>
      </c>
    </row>
    <row r="13" spans="1:3">
      <c r="A13" s="3" t="s">
        <v>71</v>
      </c>
      <c r="B13" s="7" t="n">
        <v>0.0001</v>
      </c>
      <c r="C13" s="7" t="n">
        <v>0.0001</v>
      </c>
    </row>
    <row r="14" spans="1:3">
      <c r="A14" s="3" t="s">
        <v>72</v>
      </c>
      <c r="B14" s="5" t="n">
        <v>3000000</v>
      </c>
      <c r="C14" s="5" t="n">
        <v>3000000</v>
      </c>
    </row>
    <row r="15" spans="1:3">
      <c r="A15" s="3" t="s">
        <v>73</v>
      </c>
      <c r="B15" s="5" t="n">
        <v>1437500</v>
      </c>
      <c r="C15" s="5" t="n">
        <v>1437500</v>
      </c>
    </row>
    <row r="16" spans="1:3">
      <c r="A16" s="3" t="s">
        <v>74</v>
      </c>
      <c r="B16" s="5" t="n">
        <v>1437500</v>
      </c>
      <c r="C16" s="5" t="n">
        <v>143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270</v>
      </c>
      <c r="B1" s="2" t="s">
        <v>271</v>
      </c>
      <c r="C1" s="2" t="s">
        <v>219</v>
      </c>
      <c r="D1" s="2" t="s">
        <v>220</v>
      </c>
      <c r="E1" s="2" t="s">
        <v>272</v>
      </c>
      <c r="F1" s="2" t="s">
        <v>40</v>
      </c>
      <c r="G1" s="2" t="s">
        <v>2</v>
      </c>
    </row>
    <row r="2" spans="1:7">
      <c r="A2" s="3" t="s">
        <v>54</v>
      </c>
      <c r="F2" s="4" t="n">
        <v>130000</v>
      </c>
      <c r="G2" s="4" t="n">
        <v>45000</v>
      </c>
    </row>
    <row r="3" spans="1:7">
      <c r="A3" s="3" t="s">
        <v>234</v>
      </c>
    </row>
    <row r="4" spans="1:7">
      <c r="A4" s="3" t="s">
        <v>273</v>
      </c>
      <c r="C4" s="5" t="n">
        <v>5750000</v>
      </c>
      <c r="D4" s="5" t="n">
        <v>5000000</v>
      </c>
    </row>
    <row r="5" spans="1:7">
      <c r="A5" s="3" t="s">
        <v>274</v>
      </c>
    </row>
    <row r="6" spans="1:7">
      <c r="A6" s="3" t="s">
        <v>275</v>
      </c>
      <c r="B6" s="4" t="n">
        <v>10</v>
      </c>
    </row>
    <row r="7" spans="1:7">
      <c r="A7" s="3" t="s">
        <v>276</v>
      </c>
      <c r="B7" s="4" t="n">
        <v>150000</v>
      </c>
    </row>
    <row r="8" spans="1:7">
      <c r="A8" s="3" t="s">
        <v>277</v>
      </c>
    </row>
    <row r="9" spans="1:7">
      <c r="A9" s="3" t="s">
        <v>278</v>
      </c>
      <c r="G9" s="4" t="n">
        <v>1500000</v>
      </c>
    </row>
    <row r="10" spans="1:7">
      <c r="A10" s="3" t="s">
        <v>275</v>
      </c>
      <c r="G10" s="4" t="n">
        <v>10</v>
      </c>
    </row>
    <row r="11" spans="1:7">
      <c r="A11" s="3" t="s">
        <v>279</v>
      </c>
    </row>
    <row r="12" spans="1:7">
      <c r="A12" s="3" t="s">
        <v>280</v>
      </c>
      <c r="G12" s="4" t="n">
        <v>10000</v>
      </c>
    </row>
    <row r="13" spans="1:7">
      <c r="A13" s="3" t="s">
        <v>281</v>
      </c>
    </row>
    <row r="14" spans="1:7">
      <c r="A14" s="3" t="s">
        <v>282</v>
      </c>
      <c r="G14" s="5" t="n">
        <v>110000</v>
      </c>
    </row>
    <row r="15" spans="1:7">
      <c r="A15" s="3" t="s">
        <v>283</v>
      </c>
    </row>
    <row r="16" spans="1:7">
      <c r="A16" s="3" t="s">
        <v>282</v>
      </c>
      <c r="G16" s="4" t="n">
        <v>110000</v>
      </c>
    </row>
    <row r="17" spans="1:7">
      <c r="A17" s="3" t="s">
        <v>284</v>
      </c>
    </row>
    <row r="18" spans="1:7">
      <c r="A18" s="3" t="s">
        <v>54</v>
      </c>
      <c r="D18" s="4" t="n">
        <v>175000</v>
      </c>
    </row>
    <row r="19" spans="1:7">
      <c r="A19" s="3" t="s">
        <v>285</v>
      </c>
    </row>
    <row r="20" spans="1:7">
      <c r="A20" s="3" t="s">
        <v>286</v>
      </c>
      <c r="E20" s="5" t="n">
        <v>187500</v>
      </c>
    </row>
    <row r="21" spans="1:7">
      <c r="A21" s="3" t="s">
        <v>287</v>
      </c>
      <c r="E21" s="5" t="n">
        <v>187500</v>
      </c>
    </row>
    <row r="22" spans="1:7">
      <c r="A22" s="3" t="s">
        <v>288</v>
      </c>
      <c r="E22" s="3" t="s">
        <v>289</v>
      </c>
    </row>
    <row r="23" spans="1:7">
      <c r="A23" s="3" t="s">
        <v>290</v>
      </c>
    </row>
    <row r="24" spans="1:7">
      <c r="A24" s="3" t="s">
        <v>273</v>
      </c>
      <c r="E24" s="5" t="n">
        <v>1437500</v>
      </c>
    </row>
    <row r="25" spans="1:7">
      <c r="A25" s="3" t="s">
        <v>291</v>
      </c>
      <c r="E25" s="4" t="n">
        <v>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92</v>
      </c>
      <c r="B1" s="2" t="s">
        <v>1</v>
      </c>
    </row>
    <row r="2" spans="1:2">
      <c r="B2" s="2" t="s">
        <v>243</v>
      </c>
    </row>
    <row r="3" spans="1:2">
      <c r="A3" s="3" t="s">
        <v>293</v>
      </c>
      <c r="B3" s="4" t="n">
        <v>395000</v>
      </c>
    </row>
    <row r="4" spans="1:2">
      <c r="A4" s="3" t="s">
        <v>294</v>
      </c>
    </row>
    <row r="5" spans="1:2">
      <c r="A5" s="3" t="s">
        <v>295</v>
      </c>
      <c r="B5"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80"/>
    <col customWidth="1" max="6" min="6" width="14"/>
  </cols>
  <sheetData>
    <row r="1" spans="1:6">
      <c r="A1" s="1" t="s">
        <v>297</v>
      </c>
      <c r="B1" s="2" t="s">
        <v>219</v>
      </c>
      <c r="C1" s="2" t="s">
        <v>220</v>
      </c>
      <c r="D1" s="2" t="s">
        <v>40</v>
      </c>
      <c r="E1" s="2" t="s">
        <v>2</v>
      </c>
      <c r="F1" s="2" t="s">
        <v>40</v>
      </c>
    </row>
    <row r="2" spans="1:6">
      <c r="A2" s="3" t="s">
        <v>67</v>
      </c>
      <c r="D2" s="5" t="n">
        <v>1000000</v>
      </c>
      <c r="E2" s="5" t="n">
        <v>1000000</v>
      </c>
      <c r="F2" s="5" t="n">
        <v>1000000</v>
      </c>
    </row>
    <row r="3" spans="1:6">
      <c r="A3" s="3" t="s">
        <v>66</v>
      </c>
      <c r="D3" s="7" t="n">
        <v>0.0001</v>
      </c>
      <c r="E3" s="7" t="n">
        <v>0.0001</v>
      </c>
      <c r="F3" s="7" t="n">
        <v>0.0001</v>
      </c>
    </row>
    <row r="4" spans="1:6">
      <c r="A4" s="3" t="s">
        <v>68</v>
      </c>
      <c r="D4" s="5" t="n">
        <v>0</v>
      </c>
      <c r="E4" s="5" t="n">
        <v>0</v>
      </c>
      <c r="F4" s="5" t="n">
        <v>0</v>
      </c>
    </row>
    <row r="5" spans="1:6">
      <c r="A5" s="3" t="s">
        <v>69</v>
      </c>
      <c r="D5" s="5" t="n">
        <v>0</v>
      </c>
      <c r="E5" s="5" t="n">
        <v>0</v>
      </c>
      <c r="F5" s="5" t="n">
        <v>0</v>
      </c>
    </row>
    <row r="6" spans="1:6">
      <c r="A6" s="3" t="s">
        <v>298</v>
      </c>
      <c r="E6" s="5" t="n">
        <v>5234134</v>
      </c>
      <c r="F6" s="5" t="n">
        <v>0</v>
      </c>
    </row>
    <row r="7" spans="1:6">
      <c r="A7" s="3" t="s">
        <v>299</v>
      </c>
      <c r="E7" s="3" t="s">
        <v>300</v>
      </c>
    </row>
    <row r="8" spans="1:6">
      <c r="A8" s="3" t="s">
        <v>221</v>
      </c>
      <c r="D8" s="4" t="n">
        <v>25000</v>
      </c>
      <c r="E8" s="3" t="s">
        <v>44</v>
      </c>
    </row>
    <row r="9" spans="1:6">
      <c r="A9" s="3" t="s">
        <v>301</v>
      </c>
    </row>
    <row r="10" spans="1:6">
      <c r="A10" s="3" t="s">
        <v>302</v>
      </c>
      <c r="C10" s="4" t="n">
        <v>100</v>
      </c>
    </row>
    <row r="11" spans="1:6">
      <c r="A11" s="3" t="s">
        <v>235</v>
      </c>
      <c r="C11" s="5" t="n">
        <v>250000</v>
      </c>
    </row>
    <row r="12" spans="1:6">
      <c r="A12" s="3" t="s">
        <v>221</v>
      </c>
      <c r="C12" s="4" t="n">
        <v>2500000</v>
      </c>
    </row>
    <row r="13" spans="1:6">
      <c r="A13" s="3" t="s">
        <v>236</v>
      </c>
      <c r="C13" s="4" t="n">
        <v>10</v>
      </c>
    </row>
    <row r="14" spans="1:6">
      <c r="A14" s="3" t="s">
        <v>303</v>
      </c>
      <c r="E14" s="4" t="n">
        <v>873867</v>
      </c>
    </row>
    <row r="15" spans="1:6">
      <c r="A15" s="3" t="s">
        <v>304</v>
      </c>
      <c r="E15" s="8" t="n">
        <v>3.5</v>
      </c>
    </row>
    <row r="16" spans="1:6">
      <c r="A16" s="3" t="s">
        <v>305</v>
      </c>
      <c r="E16" s="3" t="s">
        <v>306</v>
      </c>
    </row>
    <row r="17" spans="1:6">
      <c r="A17" s="3" t="s">
        <v>307</v>
      </c>
      <c r="E17" s="3" t="s">
        <v>308</v>
      </c>
    </row>
    <row r="18" spans="1:6">
      <c r="A18" s="3" t="s">
        <v>309</v>
      </c>
      <c r="E18" s="3" t="s">
        <v>310</v>
      </c>
    </row>
    <row r="19" spans="1:6">
      <c r="A19" s="3" t="s">
        <v>234</v>
      </c>
    </row>
    <row r="20" spans="1:6">
      <c r="A20" s="3" t="s">
        <v>311</v>
      </c>
      <c r="B20" s="8" t="n">
        <v>11.5</v>
      </c>
    </row>
    <row r="21" spans="1:6">
      <c r="A21" s="3" t="s">
        <v>235</v>
      </c>
      <c r="B21" s="5" t="n">
        <v>5750000</v>
      </c>
      <c r="C21" s="5" t="n">
        <v>5000000</v>
      </c>
    </row>
    <row r="22" spans="1:6">
      <c r="A22" s="3" t="s">
        <v>221</v>
      </c>
      <c r="C22" s="4" t="n">
        <v>50000000</v>
      </c>
    </row>
    <row r="23" spans="1:6">
      <c r="A23" s="3" t="s">
        <v>236</v>
      </c>
      <c r="B23" s="4" t="n">
        <v>10</v>
      </c>
      <c r="C23" s="4" t="n">
        <v>10</v>
      </c>
    </row>
    <row r="24" spans="1:6">
      <c r="A24" s="3" t="s">
        <v>264</v>
      </c>
    </row>
    <row r="25" spans="1:6">
      <c r="A25" s="3" t="s">
        <v>311</v>
      </c>
      <c r="E25" s="8" t="n">
        <v>0.01</v>
      </c>
    </row>
    <row r="26" spans="1:6">
      <c r="A26" s="3" t="s">
        <v>312</v>
      </c>
      <c r="E26" s="3" t="s">
        <v>313</v>
      </c>
    </row>
    <row r="27" spans="1:6">
      <c r="A27" s="3" t="s">
        <v>36</v>
      </c>
    </row>
    <row r="28" spans="1:6">
      <c r="A28" s="3" t="s">
        <v>314</v>
      </c>
      <c r="D28" s="5" t="n">
        <v>15000000</v>
      </c>
      <c r="E28" s="5" t="n">
        <v>15000000</v>
      </c>
      <c r="F28" s="5" t="n">
        <v>15000000</v>
      </c>
    </row>
    <row r="29" spans="1:6">
      <c r="A29" s="3" t="s">
        <v>315</v>
      </c>
      <c r="D29" s="7" t="n">
        <v>0.0001</v>
      </c>
      <c r="E29" s="7" t="n">
        <v>0.0001</v>
      </c>
      <c r="F29" s="7" t="n">
        <v>0.0001</v>
      </c>
    </row>
    <row r="30" spans="1:6">
      <c r="A30" s="3" t="s">
        <v>316</v>
      </c>
      <c r="D30" s="5" t="n">
        <v>0</v>
      </c>
      <c r="E30" s="5" t="n">
        <v>759616</v>
      </c>
      <c r="F30" s="5" t="n">
        <v>0</v>
      </c>
    </row>
    <row r="31" spans="1:6">
      <c r="A31" s="3" t="s">
        <v>317</v>
      </c>
      <c r="D31" s="5" t="n">
        <v>0</v>
      </c>
      <c r="E31" s="5" t="n">
        <v>759616</v>
      </c>
      <c r="F31" s="5" t="n">
        <v>0</v>
      </c>
    </row>
    <row r="32" spans="1:6">
      <c r="A32" s="3" t="s">
        <v>298</v>
      </c>
      <c r="E32" s="5" t="n">
        <v>-5234134</v>
      </c>
    </row>
    <row r="33" spans="1:6">
      <c r="A33" s="3" t="s">
        <v>235</v>
      </c>
      <c r="E33" s="5" t="n">
        <v>5993750</v>
      </c>
    </row>
    <row r="34" spans="1:6">
      <c r="A34" s="3" t="s">
        <v>258</v>
      </c>
    </row>
    <row r="35" spans="1:6">
      <c r="A35" s="3" t="s">
        <v>235</v>
      </c>
      <c r="E35" s="5" t="n">
        <v>250000</v>
      </c>
    </row>
    <row r="36" spans="1:6">
      <c r="A36" s="3" t="s">
        <v>38</v>
      </c>
    </row>
    <row r="37" spans="1:6">
      <c r="A37" s="3" t="s">
        <v>314</v>
      </c>
      <c r="D37" s="5" t="n">
        <v>3000000</v>
      </c>
      <c r="E37" s="5" t="n">
        <v>3000000</v>
      </c>
      <c r="F37" s="5" t="n">
        <v>3000000</v>
      </c>
    </row>
    <row r="38" spans="1:6">
      <c r="A38" s="3" t="s">
        <v>315</v>
      </c>
      <c r="D38" s="7" t="n">
        <v>0.0001</v>
      </c>
      <c r="E38" s="7" t="n">
        <v>0.0001</v>
      </c>
      <c r="F38" s="7" t="n">
        <v>0.0001</v>
      </c>
    </row>
    <row r="39" spans="1:6">
      <c r="A39" s="3" t="s">
        <v>316</v>
      </c>
      <c r="D39" s="5" t="n">
        <v>1437500</v>
      </c>
      <c r="E39" s="5" t="n">
        <v>1437500</v>
      </c>
      <c r="F39" s="5" t="n">
        <v>1437500</v>
      </c>
    </row>
    <row r="40" spans="1:6">
      <c r="A40" s="3" t="s">
        <v>317</v>
      </c>
      <c r="D40" s="5" t="n">
        <v>1437500</v>
      </c>
      <c r="E40" s="5" t="n">
        <v>1437500</v>
      </c>
      <c r="F40" s="5" t="n">
        <v>1437500</v>
      </c>
    </row>
    <row r="41" spans="1:6">
      <c r="A41" s="3" t="s">
        <v>298</v>
      </c>
      <c r="E41" s="3" t="s">
        <v>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18</v>
      </c>
      <c r="B1" s="2" t="s">
        <v>319</v>
      </c>
      <c r="C1" s="2" t="s">
        <v>2</v>
      </c>
    </row>
    <row r="2" spans="1:3">
      <c r="A2" s="3" t="s">
        <v>231</v>
      </c>
      <c r="C2" s="4" t="n">
        <v>5000001</v>
      </c>
    </row>
    <row r="3" spans="1:3">
      <c r="A3" s="3" t="s">
        <v>320</v>
      </c>
    </row>
    <row r="4" spans="1:3">
      <c r="A4" s="3" t="s">
        <v>231</v>
      </c>
      <c r="B4" s="4" t="n">
        <v>5000001</v>
      </c>
    </row>
    <row r="5" spans="1:3">
      <c r="A5" s="3" t="s">
        <v>321</v>
      </c>
      <c r="B5" s="4" t="n">
        <v>2000000</v>
      </c>
    </row>
    <row r="6" spans="1:3">
      <c r="A6" s="3" t="s">
        <v>322</v>
      </c>
    </row>
    <row r="7" spans="1:3">
      <c r="A7" s="3" t="s">
        <v>323</v>
      </c>
      <c r="B7" s="3" t="s">
        <v>324</v>
      </c>
    </row>
    <row r="8" spans="1:3">
      <c r="A8" s="3" t="s">
        <v>325</v>
      </c>
      <c r="B8" s="4" t="n">
        <v>70000000</v>
      </c>
    </row>
    <row r="9" spans="1:3">
      <c r="A9" s="3" t="s">
        <v>326</v>
      </c>
      <c r="B9" s="8" t="n">
        <v>10.16</v>
      </c>
    </row>
    <row r="10" spans="1:3">
      <c r="A10" s="3" t="s">
        <v>327</v>
      </c>
      <c r="B10" s="3" t="s">
        <v>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29</v>
      </c>
      <c r="B1" s="2" t="s">
        <v>243</v>
      </c>
    </row>
    <row r="2" spans="1:2">
      <c r="A2" s="6" t="s">
        <v>47</v>
      </c>
    </row>
    <row r="3" spans="1:2">
      <c r="A3" s="3" t="s">
        <v>330</v>
      </c>
      <c r="B3" s="4" t="n">
        <v>1618</v>
      </c>
    </row>
    <row r="4" spans="1:2">
      <c r="A4" s="3" t="s">
        <v>331</v>
      </c>
      <c r="B4" s="5" t="n">
        <v>1618</v>
      </c>
    </row>
    <row r="5" spans="1:2">
      <c r="A5" s="3" t="s">
        <v>332</v>
      </c>
      <c r="B5" s="3" t="s">
        <v>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5"/>
    <col customWidth="1" max="2" min="2" width="21"/>
  </cols>
  <sheetData>
    <row r="1" spans="1:2">
      <c r="A1" s="1" t="s">
        <v>333</v>
      </c>
      <c r="B1" s="2" t="s">
        <v>1</v>
      </c>
    </row>
    <row r="2" spans="1:2">
      <c r="B2" s="2" t="s">
        <v>243</v>
      </c>
    </row>
    <row r="3" spans="1:2">
      <c r="A3" s="6" t="s">
        <v>334</v>
      </c>
    </row>
    <row r="4" spans="1:2">
      <c r="A4" s="3" t="s">
        <v>335</v>
      </c>
      <c r="B4" s="4" t="n">
        <v>77351</v>
      </c>
    </row>
    <row r="5" spans="1:2">
      <c r="A5" s="3" t="s">
        <v>336</v>
      </c>
      <c r="B5" s="5" t="n">
        <v>-1618</v>
      </c>
    </row>
    <row r="6" spans="1:2">
      <c r="A6" s="6" t="s">
        <v>337</v>
      </c>
    </row>
    <row r="7" spans="1:2">
      <c r="A7" s="3" t="s">
        <v>335</v>
      </c>
      <c r="B7" s="3" t="s">
        <v>44</v>
      </c>
    </row>
    <row r="8" spans="1:2">
      <c r="A8" s="3" t="s">
        <v>336</v>
      </c>
      <c r="B8" s="3" t="s">
        <v>44</v>
      </c>
    </row>
    <row r="9" spans="1:2">
      <c r="A9" s="3" t="s">
        <v>338</v>
      </c>
      <c r="B9" s="4" t="n">
        <v>757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16"/>
  </cols>
  <sheetData>
    <row r="1" spans="1:2">
      <c r="A1" s="1" t="s">
        <v>339</v>
      </c>
      <c r="B1" s="2" t="s">
        <v>1</v>
      </c>
    </row>
    <row r="2" spans="1:2">
      <c r="B2" s="2" t="s">
        <v>2</v>
      </c>
    </row>
    <row r="3" spans="1:2">
      <c r="A3" s="6" t="s">
        <v>170</v>
      </c>
    </row>
    <row r="4" spans="1:2">
      <c r="A4" s="3" t="s">
        <v>340</v>
      </c>
      <c r="B4" s="3" t="s">
        <v>256</v>
      </c>
    </row>
    <row r="5" spans="1:2">
      <c r="A5" s="3" t="s">
        <v>341</v>
      </c>
      <c r="B5" s="3" t="s">
        <v>342</v>
      </c>
    </row>
    <row r="6" spans="1:2">
      <c r="A6" s="3" t="s">
        <v>338</v>
      </c>
      <c r="B6" s="3"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43</v>
      </c>
    </row>
    <row r="2" spans="1:2">
      <c r="A2" s="6" t="s">
        <v>345</v>
      </c>
    </row>
    <row r="3" spans="1:2">
      <c r="A3" s="3" t="s">
        <v>48</v>
      </c>
      <c r="B3" s="4" t="n">
        <v>58451942</v>
      </c>
    </row>
    <row r="4" spans="1:2">
      <c r="A4" s="3" t="s">
        <v>346</v>
      </c>
    </row>
    <row r="5" spans="1:2">
      <c r="A5" s="6" t="s">
        <v>345</v>
      </c>
    </row>
    <row r="6" spans="1:2">
      <c r="A6" s="3" t="s">
        <v>48</v>
      </c>
      <c r="B6" s="4"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47</v>
      </c>
      <c r="B1" s="2" t="s">
        <v>348</v>
      </c>
    </row>
    <row r="2" spans="1:2">
      <c r="A2" s="3" t="s">
        <v>276</v>
      </c>
      <c r="B2" s="4" t="n">
        <v>150000</v>
      </c>
    </row>
    <row r="3" spans="1:2">
      <c r="A3" s="3" t="s">
        <v>349</v>
      </c>
      <c r="B3" s="4" t="n">
        <v>500000</v>
      </c>
    </row>
    <row r="4" spans="1:2">
      <c r="A4" s="3" t="s">
        <v>350</v>
      </c>
      <c r="B4" s="4"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s>
  <sheetData>
    <row r="1" spans="1:4">
      <c r="A1" s="1" t="s">
        <v>75</v>
      </c>
      <c r="C1" s="2" t="s">
        <v>76</v>
      </c>
      <c r="D1" s="2" t="s">
        <v>1</v>
      </c>
    </row>
    <row r="2" spans="1:4">
      <c r="C2" s="2" t="s">
        <v>40</v>
      </c>
      <c r="D2" s="2" t="s">
        <v>2</v>
      </c>
    </row>
    <row r="3" spans="1:4">
      <c r="A3" s="6" t="s">
        <v>77</v>
      </c>
    </row>
    <row r="4" spans="1:4">
      <c r="A4" s="3" t="s">
        <v>78</v>
      </c>
      <c r="C4" s="4" t="n">
        <v>1558</v>
      </c>
      <c r="D4" s="4" t="n">
        <v>906166</v>
      </c>
    </row>
    <row r="5" spans="1:4">
      <c r="A5" s="3" t="s">
        <v>79</v>
      </c>
      <c r="C5" s="5" t="n">
        <v>-1558</v>
      </c>
      <c r="D5" s="5" t="n">
        <v>-906166</v>
      </c>
    </row>
    <row r="6" spans="1:4">
      <c r="A6" s="6" t="s">
        <v>80</v>
      </c>
    </row>
    <row r="7" spans="1:4">
      <c r="A7" s="3" t="s">
        <v>81</v>
      </c>
      <c r="C7" s="3" t="s">
        <v>44</v>
      </c>
      <c r="D7" s="5" t="n">
        <v>959645</v>
      </c>
    </row>
    <row r="8" spans="1:4">
      <c r="A8" s="3" t="s">
        <v>82</v>
      </c>
      <c r="C8" s="3" t="s">
        <v>44</v>
      </c>
      <c r="D8" s="5" t="n">
        <v>-7703</v>
      </c>
    </row>
    <row r="9" spans="1:4">
      <c r="A9" s="3" t="s">
        <v>83</v>
      </c>
      <c r="C9" s="3" t="s">
        <v>44</v>
      </c>
      <c r="D9" s="5" t="n">
        <v>951942</v>
      </c>
    </row>
    <row r="10" spans="1:4">
      <c r="A10" s="3" t="s">
        <v>84</v>
      </c>
      <c r="C10" s="5" t="n">
        <v>-1558</v>
      </c>
      <c r="D10" s="5" t="n">
        <v>45776</v>
      </c>
    </row>
    <row r="11" spans="1:4">
      <c r="A11" s="3" t="s">
        <v>85</v>
      </c>
      <c r="D11" s="5" t="n">
        <v>-75733</v>
      </c>
    </row>
    <row r="12" spans="1:4">
      <c r="A12" s="3" t="s">
        <v>86</v>
      </c>
      <c r="C12" s="4" t="n">
        <v>-1558</v>
      </c>
      <c r="D12" s="4" t="n">
        <v>-29957</v>
      </c>
    </row>
    <row r="13" spans="1:4">
      <c r="A13" s="3" t="s">
        <v>87</v>
      </c>
      <c r="B13" s="3" t="s">
        <v>88</v>
      </c>
      <c r="C13" s="5" t="n">
        <v>1250000</v>
      </c>
      <c r="D13" s="5" t="n">
        <v>2057246</v>
      </c>
    </row>
    <row r="14" spans="1:4">
      <c r="A14" s="3" t="s">
        <v>89</v>
      </c>
      <c r="B14" s="3" t="s">
        <v>90</v>
      </c>
      <c r="C14" s="4" t="n">
        <v>0</v>
      </c>
      <c r="D14" s="8" t="n">
        <v>-0.37</v>
      </c>
    </row>
    <row r="15" spans="1:4"/>
    <row r="16" spans="1:4">
      <c r="A16" s="3" t="s">
        <v>88</v>
      </c>
      <c r="B16" s="3" t="s">
        <v>91</v>
      </c>
    </row>
    <row r="17" spans="1:4">
      <c r="A17" s="3" t="s">
        <v>90</v>
      </c>
      <c r="B17" s="3" t="s">
        <v>92</v>
      </c>
    </row>
  </sheetData>
  <mergeCells count="4">
    <mergeCell ref="A1:B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6"/>
    <col customWidth="1" max="5" min="5" width="29"/>
    <col customWidth="1" max="6" min="6" width="13"/>
  </cols>
  <sheetData>
    <row r="1" spans="1:6">
      <c r="A1" s="1" t="s">
        <v>93</v>
      </c>
      <c r="B1" s="2" t="s">
        <v>36</v>
      </c>
      <c r="C1" s="2" t="s">
        <v>38</v>
      </c>
      <c r="D1" s="2" t="s">
        <v>94</v>
      </c>
      <c r="E1" s="2" t="s">
        <v>95</v>
      </c>
      <c r="F1" s="2" t="s">
        <v>96</v>
      </c>
    </row>
    <row r="2" spans="1:6">
      <c r="A2" s="3" t="s">
        <v>97</v>
      </c>
      <c r="B2" s="3" t="s">
        <v>44</v>
      </c>
      <c r="C2" s="3" t="s">
        <v>44</v>
      </c>
      <c r="D2" s="3" t="s">
        <v>44</v>
      </c>
      <c r="E2" s="3" t="s">
        <v>44</v>
      </c>
      <c r="F2" s="3" t="s">
        <v>44</v>
      </c>
    </row>
    <row r="3" spans="1:6">
      <c r="A3" s="3" t="s">
        <v>98</v>
      </c>
      <c r="B3" s="3" t="s">
        <v>44</v>
      </c>
      <c r="C3" s="3" t="s">
        <v>44</v>
      </c>
    </row>
    <row r="4" spans="1:6">
      <c r="A4" s="6" t="s">
        <v>99</v>
      </c>
    </row>
    <row r="5" spans="1:6">
      <c r="A5" s="3" t="s">
        <v>100</v>
      </c>
      <c r="C5" s="4" t="n">
        <v>144</v>
      </c>
      <c r="D5" s="5" t="n">
        <v>24856</v>
      </c>
      <c r="F5" s="5" t="n">
        <v>25000</v>
      </c>
    </row>
    <row r="6" spans="1:6">
      <c r="A6" s="3" t="s">
        <v>101</v>
      </c>
      <c r="C6" s="5" t="n">
        <v>1437500</v>
      </c>
    </row>
    <row r="7" spans="1:6">
      <c r="A7" s="3" t="s">
        <v>102</v>
      </c>
      <c r="F7" s="3" t="s">
        <v>44</v>
      </c>
    </row>
    <row r="8" spans="1:6">
      <c r="A8" s="3" t="s">
        <v>103</v>
      </c>
      <c r="F8" s="3" t="s">
        <v>44</v>
      </c>
    </row>
    <row r="9" spans="1:6">
      <c r="A9" s="3" t="s">
        <v>86</v>
      </c>
      <c r="B9" s="3" t="s">
        <v>44</v>
      </c>
      <c r="C9" s="3" t="s">
        <v>44</v>
      </c>
      <c r="E9" s="5" t="n">
        <v>-1558</v>
      </c>
      <c r="F9" s="5" t="n">
        <v>-1558</v>
      </c>
    </row>
    <row r="10" spans="1:6">
      <c r="A10" s="3" t="s">
        <v>104</v>
      </c>
      <c r="B10" s="3" t="s">
        <v>44</v>
      </c>
      <c r="C10" s="4" t="n">
        <v>144</v>
      </c>
      <c r="D10" s="5" t="n">
        <v>24856</v>
      </c>
      <c r="E10" s="5" t="n">
        <v>-1558</v>
      </c>
      <c r="F10" s="5" t="n">
        <v>23442</v>
      </c>
    </row>
    <row r="11" spans="1:6">
      <c r="A11" s="3" t="s">
        <v>105</v>
      </c>
      <c r="B11" s="3" t="s">
        <v>44</v>
      </c>
      <c r="C11" s="5" t="n">
        <v>1437500</v>
      </c>
    </row>
    <row r="12" spans="1:6">
      <c r="A12" s="6" t="s">
        <v>99</v>
      </c>
    </row>
    <row r="13" spans="1:6">
      <c r="A13" s="3" t="s">
        <v>106</v>
      </c>
      <c r="B13" s="4" t="n">
        <v>575</v>
      </c>
      <c r="C13" s="3" t="s">
        <v>44</v>
      </c>
      <c r="D13" s="4" t="n">
        <v>55651147</v>
      </c>
      <c r="E13" s="3" t="s">
        <v>44</v>
      </c>
      <c r="F13" s="4" t="n">
        <v>55651722</v>
      </c>
    </row>
    <row r="14" spans="1:6">
      <c r="A14" s="3" t="s">
        <v>107</v>
      </c>
      <c r="B14" s="5" t="n">
        <v>5750000</v>
      </c>
      <c r="C14" s="3" t="s">
        <v>44</v>
      </c>
      <c r="D14" s="3" t="s">
        <v>44</v>
      </c>
      <c r="F14" s="5" t="n">
        <v>5750000</v>
      </c>
    </row>
    <row r="15" spans="1:6">
      <c r="A15" s="3" t="s">
        <v>102</v>
      </c>
      <c r="B15" s="4" t="n">
        <v>24</v>
      </c>
      <c r="C15" s="3" t="s">
        <v>44</v>
      </c>
      <c r="D15" s="4" t="n">
        <v>2437476</v>
      </c>
      <c r="E15" s="3" t="s">
        <v>44</v>
      </c>
      <c r="F15" s="4" t="n">
        <v>2437500</v>
      </c>
    </row>
    <row r="16" spans="1:6">
      <c r="A16" s="3" t="s">
        <v>108</v>
      </c>
      <c r="B16" s="5" t="n">
        <v>243750</v>
      </c>
      <c r="C16" s="3" t="s">
        <v>44</v>
      </c>
      <c r="F16" s="5" t="n">
        <v>243750</v>
      </c>
    </row>
    <row r="17" spans="1:6">
      <c r="A17" s="3" t="s">
        <v>103</v>
      </c>
      <c r="B17" s="3" t="s">
        <v>44</v>
      </c>
      <c r="C17" s="3" t="s">
        <v>44</v>
      </c>
      <c r="D17" s="5" t="n">
        <v>100</v>
      </c>
      <c r="E17" s="3" t="s">
        <v>44</v>
      </c>
      <c r="F17" s="4" t="n">
        <v>100</v>
      </c>
    </row>
    <row r="18" spans="1:6">
      <c r="A18" s="3" t="s">
        <v>109</v>
      </c>
      <c r="B18" s="4" t="n">
        <v>-523</v>
      </c>
      <c r="C18" s="3" t="s">
        <v>44</v>
      </c>
      <c r="D18" s="4" t="n">
        <v>-53082281</v>
      </c>
      <c r="E18" s="3" t="s">
        <v>44</v>
      </c>
      <c r="F18" s="4" t="n">
        <v>-53082804</v>
      </c>
    </row>
    <row r="19" spans="1:6">
      <c r="A19" s="3" t="s">
        <v>110</v>
      </c>
      <c r="B19" s="5" t="n">
        <v>-5234134</v>
      </c>
      <c r="C19" s="3" t="s">
        <v>44</v>
      </c>
      <c r="D19" s="3" t="s">
        <v>44</v>
      </c>
      <c r="F19" s="5" t="n">
        <v>5234134</v>
      </c>
    </row>
    <row r="20" spans="1:6">
      <c r="A20" s="3" t="s">
        <v>86</v>
      </c>
      <c r="B20" s="3" t="s">
        <v>44</v>
      </c>
      <c r="C20" s="3" t="s">
        <v>44</v>
      </c>
      <c r="D20" s="3" t="s">
        <v>44</v>
      </c>
      <c r="E20" s="5" t="n">
        <v>-29957</v>
      </c>
      <c r="F20" s="4" t="n">
        <v>-29957</v>
      </c>
    </row>
    <row r="21" spans="1:6">
      <c r="A21" s="3" t="s">
        <v>111</v>
      </c>
      <c r="B21" s="4" t="n">
        <v>76</v>
      </c>
      <c r="C21" s="4" t="n">
        <v>144</v>
      </c>
      <c r="D21" s="4" t="n">
        <v>5031298</v>
      </c>
      <c r="E21" s="4" t="n">
        <v>-31515</v>
      </c>
      <c r="F21" s="4" t="n">
        <v>5000003</v>
      </c>
    </row>
    <row r="22" spans="1:6">
      <c r="A22" s="3" t="s">
        <v>112</v>
      </c>
      <c r="B22" s="5" t="n">
        <v>759616</v>
      </c>
      <c r="C22" s="5" t="n">
        <v>143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113</v>
      </c>
      <c r="B1" s="2" t="s">
        <v>1</v>
      </c>
    </row>
    <row r="2" spans="1:2">
      <c r="B2" s="2" t="s">
        <v>114</v>
      </c>
    </row>
    <row r="3" spans="1:2">
      <c r="A3" s="6" t="s">
        <v>115</v>
      </c>
    </row>
    <row r="4" spans="1:2">
      <c r="A4" s="3" t="s">
        <v>116</v>
      </c>
      <c r="B4" s="5" t="n">
        <v>5750000</v>
      </c>
    </row>
    <row r="5" spans="1:2">
      <c r="A5" s="3" t="s">
        <v>117</v>
      </c>
      <c r="B5" s="5" t="n">
        <v>2437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18</v>
      </c>
      <c r="B1" s="2" t="s">
        <v>76</v>
      </c>
      <c r="C1" s="2" t="s">
        <v>1</v>
      </c>
    </row>
    <row r="2" spans="1:3">
      <c r="B2" s="2" t="s">
        <v>40</v>
      </c>
      <c r="C2" s="2" t="s">
        <v>2</v>
      </c>
    </row>
    <row r="3" spans="1:3">
      <c r="A3" s="6" t="s">
        <v>119</v>
      </c>
    </row>
    <row r="4" spans="1:3">
      <c r="A4" s="3" t="s">
        <v>86</v>
      </c>
      <c r="B4" s="4" t="n">
        <v>-1558</v>
      </c>
      <c r="C4" s="4" t="n">
        <v>-29957</v>
      </c>
    </row>
    <row r="5" spans="1:3">
      <c r="A5" s="6" t="s">
        <v>120</v>
      </c>
    </row>
    <row r="6" spans="1:3">
      <c r="A6" s="3" t="s">
        <v>121</v>
      </c>
      <c r="B6" s="3" t="s">
        <v>44</v>
      </c>
      <c r="C6" s="5" t="n">
        <v>-959645</v>
      </c>
    </row>
    <row r="7" spans="1:3">
      <c r="A7" s="3" t="s">
        <v>82</v>
      </c>
      <c r="B7" s="3" t="s">
        <v>44</v>
      </c>
      <c r="C7" s="5" t="n">
        <v>7703</v>
      </c>
    </row>
    <row r="8" spans="1:3">
      <c r="A8" s="3" t="s">
        <v>122</v>
      </c>
      <c r="C8" s="5" t="n">
        <v>-1618</v>
      </c>
    </row>
    <row r="9" spans="1:3">
      <c r="A9" s="6" t="s">
        <v>123</v>
      </c>
    </row>
    <row r="10" spans="1:3">
      <c r="A10" s="3" t="s">
        <v>43</v>
      </c>
      <c r="B10" s="3" t="s">
        <v>44</v>
      </c>
      <c r="C10" s="5" t="n">
        <v>-16496</v>
      </c>
    </row>
    <row r="11" spans="1:3">
      <c r="A11" s="3" t="s">
        <v>51</v>
      </c>
      <c r="B11" s="5" t="n">
        <v>746</v>
      </c>
      <c r="C11" s="5" t="n">
        <v>313641</v>
      </c>
    </row>
    <row r="12" spans="1:3">
      <c r="A12" s="3" t="s">
        <v>52</v>
      </c>
      <c r="B12" s="3" t="s">
        <v>44</v>
      </c>
      <c r="C12" s="5" t="n">
        <v>77351</v>
      </c>
    </row>
    <row r="13" spans="1:3">
      <c r="A13" s="3" t="s">
        <v>124</v>
      </c>
      <c r="B13" s="5" t="n">
        <v>-812</v>
      </c>
      <c r="C13" s="5" t="n">
        <v>-609021</v>
      </c>
    </row>
    <row r="14" spans="1:3">
      <c r="A14" s="6" t="s">
        <v>125</v>
      </c>
    </row>
    <row r="15" spans="1:3">
      <c r="A15" s="3" t="s">
        <v>126</v>
      </c>
      <c r="B15" s="3" t="s">
        <v>44</v>
      </c>
      <c r="C15" s="5" t="n">
        <v>-57500000</v>
      </c>
    </row>
    <row r="16" spans="1:3">
      <c r="A16" s="3" t="s">
        <v>127</v>
      </c>
      <c r="B16" s="3" t="s">
        <v>44</v>
      </c>
      <c r="C16" s="5" t="n">
        <v>-57500000</v>
      </c>
    </row>
    <row r="17" spans="1:3">
      <c r="A17" s="6" t="s">
        <v>128</v>
      </c>
    </row>
    <row r="18" spans="1:3">
      <c r="A18" s="3" t="s">
        <v>129</v>
      </c>
      <c r="B18" s="5" t="n">
        <v>25000</v>
      </c>
      <c r="C18" s="3" t="s">
        <v>44</v>
      </c>
    </row>
    <row r="19" spans="1:3">
      <c r="A19" s="3" t="s">
        <v>130</v>
      </c>
      <c r="B19" s="3" t="s">
        <v>44</v>
      </c>
      <c r="C19" s="5" t="n">
        <v>56062500</v>
      </c>
    </row>
    <row r="20" spans="1:3">
      <c r="A20" s="3" t="s">
        <v>131</v>
      </c>
      <c r="B20" s="3" t="s">
        <v>44</v>
      </c>
      <c r="C20" s="5" t="n">
        <v>2437500</v>
      </c>
    </row>
    <row r="21" spans="1:3">
      <c r="A21" s="3" t="s">
        <v>132</v>
      </c>
      <c r="B21" s="3" t="s">
        <v>44</v>
      </c>
      <c r="C21" s="5" t="n">
        <v>100</v>
      </c>
    </row>
    <row r="22" spans="1:3">
      <c r="A22" s="3" t="s">
        <v>54</v>
      </c>
      <c r="B22" s="5" t="n">
        <v>130000</v>
      </c>
      <c r="C22" s="5" t="n">
        <v>45000</v>
      </c>
    </row>
    <row r="23" spans="1:3">
      <c r="A23" s="3" t="s">
        <v>133</v>
      </c>
      <c r="B23" s="3" t="s">
        <v>44</v>
      </c>
      <c r="C23" s="5" t="n">
        <v>-175000</v>
      </c>
    </row>
    <row r="24" spans="1:3">
      <c r="A24" s="3" t="s">
        <v>134</v>
      </c>
      <c r="B24" s="5" t="n">
        <v>-128971</v>
      </c>
      <c r="C24" s="5" t="n">
        <v>-281807</v>
      </c>
    </row>
    <row r="25" spans="1:3">
      <c r="A25" s="3" t="s">
        <v>135</v>
      </c>
      <c r="B25" s="5" t="n">
        <v>26029</v>
      </c>
      <c r="C25" s="5" t="n">
        <v>58088293</v>
      </c>
    </row>
    <row r="26" spans="1:3">
      <c r="A26" s="3" t="s">
        <v>136</v>
      </c>
      <c r="B26" s="5" t="n">
        <v>25217</v>
      </c>
      <c r="C26" s="5" t="n">
        <v>-20728</v>
      </c>
    </row>
    <row r="27" spans="1:3">
      <c r="A27" s="3" t="s">
        <v>137</v>
      </c>
      <c r="B27" s="3" t="s">
        <v>44</v>
      </c>
      <c r="C27" s="5" t="n">
        <v>25217</v>
      </c>
    </row>
    <row r="28" spans="1:3">
      <c r="A28" s="3" t="s">
        <v>138</v>
      </c>
      <c r="B28" s="5" t="n">
        <v>25217</v>
      </c>
      <c r="C28" s="5" t="n">
        <v>4489</v>
      </c>
    </row>
    <row r="29" spans="1:3">
      <c r="A29" s="6" t="s">
        <v>139</v>
      </c>
    </row>
    <row r="30" spans="1:3">
      <c r="A30" s="3" t="s">
        <v>140</v>
      </c>
      <c r="B30" s="3" t="s">
        <v>44</v>
      </c>
      <c r="C30" s="5" t="n">
        <v>53112740</v>
      </c>
    </row>
    <row r="31" spans="1:3">
      <c r="A31" s="3" t="s">
        <v>141</v>
      </c>
      <c r="B31" s="3" t="s">
        <v>44</v>
      </c>
      <c r="C31" s="5" t="n">
        <v>-29936</v>
      </c>
    </row>
    <row r="32" spans="1:3">
      <c r="A32" s="3" t="s">
        <v>142</v>
      </c>
      <c r="B32" s="4" t="n">
        <v>5507</v>
      </c>
      <c r="C32" s="3" t="s">
        <v>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30:44Z</dcterms:created>
  <dcterms:modified xmlns:dcterms="http://purl.org/dc/terms/" xmlns:xsi="http://www.w3.org/2001/XMLSchema-instance" xsi:type="dcterms:W3CDTF">2019-03-14T16:30:44Z</dcterms:modified>
</cp:coreProperties>
</file>